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ummary of Sig" sheetId="8" r:id="rId8"/>
    <s:sheet name="Net Loss Per Share" sheetId="9" r:id="rId9"/>
    <s:sheet name="Fair Value Measurements" sheetId="10" r:id="rId10"/>
    <s:sheet name="Collaboration and Commercial Te" sheetId="11" r:id="rId11"/>
    <s:sheet name="Commitments and Contingencies" sheetId="12" r:id="rId12"/>
    <s:sheet name="Stock-Based Compensation" sheetId="13" r:id="rId13"/>
    <s:sheet name="Segment Information" sheetId="14" r:id="rId14"/>
    <s:sheet name="Income Taxes" sheetId="15" r:id="rId15"/>
    <s:sheet name="Organization and Summary of S16" sheetId="16" r:id="rId16"/>
    <s:sheet name="Fair Value Measurements (Tables" sheetId="17" r:id="rId17"/>
    <s:sheet name="Commitments and Contingencies (" sheetId="18" r:id="rId18"/>
    <s:sheet name="Stock-Based Compensation (Table" sheetId="19" r:id="rId19"/>
    <s:sheet name="Segment Information (Tables)" sheetId="20" r:id="rId20"/>
    <s:sheet name="Organization and Summary of S21" sheetId="21" r:id="rId21"/>
    <s:sheet name="Organization and Summary of S22" sheetId="22" r:id="rId22"/>
    <s:sheet name="Net Loss Per Share (Details)" sheetId="23" r:id="rId23"/>
    <s:sheet name="Fair Value Measurements (Detail" sheetId="24" r:id="rId24"/>
    <s:sheet name="Fair Value Measurements (Availa" sheetId="25" r:id="rId25"/>
    <s:sheet name="Collaboration and Commercial 26" sheetId="26" r:id="rId26"/>
    <s:sheet name="Commitments and Contingencies27" sheetId="27" r:id="rId27"/>
    <s:sheet name="Stock-Based Compensation (Narra" sheetId="28" r:id="rId28"/>
    <s:sheet name="Stock-Based Compensation (Stock" sheetId="29" r:id="rId29"/>
    <s:sheet name="Stock-Based Compensation (RSU A" sheetId="30" r:id="rId30"/>
    <s:sheet name="Stock-Based Compensation (Emplo" sheetId="31" r:id="rId31"/>
    <s:sheet name="Stock-Based Compensation (Emp32" sheetId="32" r:id="rId32"/>
    <s:sheet name="Segment Information (Details)" sheetId="33" r:id="rId33"/>
    <s:sheet name="Income Taxes (Details)" sheetId="34" r:id="rId34"/>
  </s:sheets>
  <s:definedNames/>
  <s:calcPr calcId="124519" calcMode="auto" fullCalcOnLoad="1"/>
</s:workbook>
</file>

<file path=xl/sharedStrings.xml><?xml version="1.0" encoding="utf-8"?>
<sst xmlns="http://schemas.openxmlformats.org/spreadsheetml/2006/main" uniqueCount="318">
  <si>
    <t>Document and Entity Information - shares</t>
  </si>
  <si>
    <t>6 Months Ended</t>
  </si>
  <si>
    <t>Jun. 30, 2016</t>
  </si>
  <si>
    <t>Jul. 31, 2016</t>
  </si>
  <si>
    <t>Document and Entity Information</t>
  </si>
  <si>
    <t>Entity Registrant Name</t>
  </si>
  <si>
    <t>GENOMIC HEALTH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Short-term marketable securities</t>
  </si>
  <si>
    <t>Accounts receivable (net of allowance for doubtful accounts; 2016—$4,113, 2015—$3,988)</t>
  </si>
  <si>
    <t>Prepaid expenses and other current assets</t>
  </si>
  <si>
    <t>Total current assets</t>
  </si>
  <si>
    <t>Property and equipment, net</t>
  </si>
  <si>
    <t>Other assets</t>
  </si>
  <si>
    <t>Total assets</t>
  </si>
  <si>
    <t>Current liabilities:</t>
  </si>
  <si>
    <t>Accounts payable</t>
  </si>
  <si>
    <t>Accrued compensation and employee benefits</t>
  </si>
  <si>
    <t>Accrued license fees</t>
  </si>
  <si>
    <t>Accrued expenses and other current liabilities</t>
  </si>
  <si>
    <t>Deferred revenues</t>
  </si>
  <si>
    <t>Other current liabilities</t>
  </si>
  <si>
    <t>Total current liabilities</t>
  </si>
  <si>
    <t>Other liabilities</t>
  </si>
  <si>
    <t>Commitments and contingencies</t>
  </si>
  <si>
    <t xml:space="preserve"> </t>
  </si>
  <si>
    <t>Stockholders' equity:</t>
  </si>
  <si>
    <t>Common stock</t>
  </si>
  <si>
    <t>Additional paid- in capital</t>
  </si>
  <si>
    <t>Accumulated other comprehensive income</t>
  </si>
  <si>
    <t>Accumulated deficit</t>
  </si>
  <si>
    <t>Treasury stock, at cost</t>
  </si>
  <si>
    <t>Total stockholders' equity</t>
  </si>
  <si>
    <t>Total liabilities and stockholders' equity</t>
  </si>
  <si>
    <t>Condensed Consolidated Balance Sheets (Parenthetical) - USD ($) $ in Thousands</t>
  </si>
  <si>
    <t>Condensed Consolidated Balance Sheets</t>
  </si>
  <si>
    <t>Accounts receivable, allowance for doubtful accounts</t>
  </si>
  <si>
    <t>Condensed Consolidated Statements of Operations - USD ($) shares in Thousands, $ in Thousands</t>
  </si>
  <si>
    <t>3 Months Ended</t>
  </si>
  <si>
    <t>Jun. 30, 2015</t>
  </si>
  <si>
    <t>Revenues:</t>
  </si>
  <si>
    <t>Product revenues</t>
  </si>
  <si>
    <t>Contract revenues</t>
  </si>
  <si>
    <t>Total revenues</t>
  </si>
  <si>
    <t>Operating expenses:</t>
  </si>
  <si>
    <t>Cost of product revenues</t>
  </si>
  <si>
    <t>Research and development</t>
  </si>
  <si>
    <t>Selling and marketing</t>
  </si>
  <si>
    <t>General and administrative</t>
  </si>
  <si>
    <t>Total operating expenses</t>
  </si>
  <si>
    <t>Loss from operations</t>
  </si>
  <si>
    <t>Interest income</t>
  </si>
  <si>
    <t>Gain on sales of equity securities</t>
  </si>
  <si>
    <t>Other income (expense), net</t>
  </si>
  <si>
    <t>Loss before income taxes</t>
  </si>
  <si>
    <t>Income tax expense (benefit)</t>
  </si>
  <si>
    <t>Net loss</t>
  </si>
  <si>
    <t>Basic and diluted net loss per share (in dollars per share)</t>
  </si>
  <si>
    <t>Shares used in computing basic and diluted net loss per share (in shares)</t>
  </si>
  <si>
    <t>Condensed Consolidated Statements of Comprehensive Income (Loss) - USD ($) $ in Thousands</t>
  </si>
  <si>
    <t>Condensed Consolidated Statements of Comprehensive Income (Loss)</t>
  </si>
  <si>
    <t>Other comprehensive income (loss):</t>
  </si>
  <si>
    <t>Unrealized gain (loss) on available-for-sale marketable securities, net of tax expense (benefit) of $1,257 and $0 for the three and six months ended June 30, 2016, respectively, and $(1,344) and $(6,970) for the three and six months ended June 30, 2015, respectively</t>
  </si>
  <si>
    <t>Reclassification adjustment for net gain on sale of equity securities included in net loss</t>
  </si>
  <si>
    <t>Comprehensive loss</t>
  </si>
  <si>
    <t>Condensed Consolidated Statements of Comprehensive Income (Loss) (Parenthetical) - USD ($) $ in Thousands</t>
  </si>
  <si>
    <t>Unrealized gain on available-for-sale marketable securities, tax (benefit)</t>
  </si>
  <si>
    <t>Condensed Consolidated Statements of Cash Flows - USD ($) $ in Thousands</t>
  </si>
  <si>
    <t>Operating activities</t>
  </si>
  <si>
    <t>Adjustments to reconcile net loss to net cash provided by (used in) operating activities:</t>
  </si>
  <si>
    <t>Depreciation and amortization</t>
  </si>
  <si>
    <t>Employee stock-based compensation</t>
  </si>
  <si>
    <t>Write-off of previously capitalized software costs</t>
  </si>
  <si>
    <t>Impairment of assets held for sale and long-lived assets</t>
  </si>
  <si>
    <t>Gain on disposal of property and equipment</t>
  </si>
  <si>
    <t>Outside director restricted stock awarded in lieu of fees</t>
  </si>
  <si>
    <t>Gain on sale of equity securities</t>
  </si>
  <si>
    <t>Deferred tax benefit from unrealized gain on available-for-sale marketable securities</t>
  </si>
  <si>
    <t>Changes in assets and liabilities:</t>
  </si>
  <si>
    <t>Accounts receivable</t>
  </si>
  <si>
    <t>Prepaid expenses and other assets</t>
  </si>
  <si>
    <t>Accrued expenses and other liabilities</t>
  </si>
  <si>
    <t>Net cash provided by (used in) operating activities</t>
  </si>
  <si>
    <t>Investing activities</t>
  </si>
  <si>
    <t>Purchases of property and equipment</t>
  </si>
  <si>
    <t>Purchases of marketable securities</t>
  </si>
  <si>
    <t>Maturities of marketable securities</t>
  </si>
  <si>
    <t>Proceeds from sales of marketable securities</t>
  </si>
  <si>
    <t>Net cash provided by investing activities</t>
  </si>
  <si>
    <t>Financing activities</t>
  </si>
  <si>
    <t>Net proceeds from issuance of common stock under stock plans</t>
  </si>
  <si>
    <t>Withholding taxes related to restricted stock units net share settlement</t>
  </si>
  <si>
    <t>Net cash provided by financing activities</t>
  </si>
  <si>
    <t>Net increase (decrease) in cash and cash equivalents</t>
  </si>
  <si>
    <t>Cash and cash equivalents at the beginning of the period</t>
  </si>
  <si>
    <t>Cash and cash equivalents at the end of the period</t>
  </si>
  <si>
    <t>Non-cash investing and financing activities</t>
  </si>
  <si>
    <t>Accrued purchase of property and equipment</t>
  </si>
  <si>
    <t>Change in fair value of equity investment</t>
  </si>
  <si>
    <t>Organization and Summary of Significant Accounting Policies</t>
  </si>
  <si>
    <t>Note 1. Organization and Summary of Significant Accounting Policies
The Company
Genomic Health, Inc. (the “Company”) is a global healthcare company that provides clinically-actionable genomic information to personalize cancer treatment. The Company develops and globally commercializes genomic ‑based clinical laboratory services that analyze the underlying biology of cancer, allowing physicians and patients to make individualized treatment decisions. The Company is translating significant amounts of genomic data that will be useful for treatment planning throughout the cancer patient’s journey, from diagnosis to treatment selection and monitoring. The Company was incorporated in Delaware in August 2000. The Company’s first product, the Onco type DX invasive breast cancer test, was launched in 2004 and is used for early stage invasive breast cancer patients to predict the likelihood of breast cancer recurrence and the likelihood of chemotherapy benefit. In January 2010, the Company launched its second product, the Onco type DX colon cancer test, which is used to predict the likelihood of colon cancer recurrence in patients with stage II disease. In December 2011, the Company made Onco type DX available for patients with ductal carcinoma in situ (“DCIS”), a pre ‑invasive form of breast cancer. This test provides a DCIS score that is used to predict the likelihood of local recurrence. In June 2012, the Company began offering the Onco type DX colon cancer test for use in patients with stage III disease treated with oxaliplatin ‑containing adjuvant therapy. In May 2013, the Company launched the Onco type DX prostate cancer test. The test provides a Genomic Prostate Score, or GPS, to predict disease aggressiveness in men with low risk disease. This test is used to improve treatment decisions for prostate cancer patients, in conjunction with the Gleason score, or tumor grading. In June 2016, the Company announced the commercial launch of Onco type SEQ Liquid Select, our first Onco type SEQ product, for the management and monitoring of multiple cancer types.
Principles of Consolidation
The accompanying condensed consolidated financial statements include all the accounts of the Company and its wholly-owned subsidiaries. The Company had two wholly-owned subsidiaries at June 30, 2016: Genomic Health International Holdings, LLC, which was established in Delaware in 2010 and supports the Company’s international sales and marketing efforts; and Oncotype Laboratories, Inc., which was established in 2012, and is inactive. Genomic Health International Holdings, LLC has 10 wholly-owned subsidiaries. The functional currency for the Company’s wholly-owned subsidiaries incorporated outside the United States is the U.S. dollar. All significant intercompany balances and transactions have been eliminated.
Basis of Presentation and Use of Estimates
The accompanying interim period condensed consolidated financial statements have been prepared in accordance with accounting principles generally accepted in the United States (“GAAP”). The condensed consolidated balance sheet as of June 30, 2016, condensed consolidated statements of operations and comprehensive income (loss) for the three and six months ended June 30, 2016 and 2015, and condensed consolidated statements of cash flows for the six months ended June 30, 2016 and 2015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December 31, 2015 has been derived from audited financial statements, but it does not include certain information and notes required by GAAP for complete consolidated financial statements.
The preparation of financial statements in conformity with GAAP requires management to make judgments, assumptions and estimates that affect the reported amounts of assets, liabilities, revenues and expenses, and related disclosures in the Company’s condensed consolidated financial statements and accompanying notes. Actual results could differ materially from those estimates.
The accompanying interim period condensed consolidated financial statements and related financial information should be read in conjunction with the audited consolidated financial statements and the related notes thereto included in the Company’s Annual Report on Form 10-K for the year ended December 31, 2015.
Revenue Recognition
The Company derives its revenues from product sales. The majority of the Company’s historical product revenues have been derived from the sale of the Onco type DX breast cancer test. The Company generally bills third ‑party payors upon generation and delivery of a patient report to the physician. As such, the Company takes assignment of benefits and the risk of collection with the third ‑party payor. The Company generally bills the patient directly for amounts owed after multiple requests for payment have been denied or only partially paid by the insurance carrier. The Company pursues case ‑by ‑case reimbursement where medical policies are not in place or payment history has not been established.
The Company’s product revenues for tests performed are recognized when the following revenue recognition criteria are met: (1) persuasive evidence that an arrangement exists; (2) delivery has occurred or services have been rendered; (3) the fee is fixed or determinable; and (4) collectability is reasonably assured. Criterion (1) is satisfied when the Company has an arrangement to pay or a contract with the payor in place addressing reimbursement for the Onco type DX test. In the absence of such arrangements, the Company considers that criterion (1) is satisfied when a third ‑party payor pays the Company for the test performed. Criterion (2) is satisfied when the Company performs the test and generates and delivers to the physician, or makes available on its web portal, a patient report. When evaluating whether the fee is fixed or determinable and collectible, the Company considers whether it has sufficient history to reliably estimate the total fee that will be received from a payor and a payor’s individual payment patterns. Determination of criteria (3) and (4) are based on management’s judgments regarding whether the fee charged for products or services delivered is fixed or determinable, and the collectability of those fees under any contract or arrangement. Based upon at least several months of payment history, the Company reviews the number of tests paid against the number of tests billed and the payor’s outstanding balance for unpaid tests to determine whether payments are being made at a consistently high percentage of tests billed and at appropriate amounts given the arrangement or contracted payment amount. The estimated accrual amounts per test, recorded upon delivery of a patient report, are calculated for each accrual payor and are based on the arrangement or contracted price adjusted for individual payment patterns resulting from co-payment amounts and excluded services in healthcare plans. The Company also reduces sales for an estimate of amounts that qualify as patient assistance and related deductions that do not qualify for revenue recognition. When a payment received for an individual test is either higher or lower than the estimated accrual amount, the Company recognizes the difference as either cash revenue, in the case of higher payments, or in the case of lower payments, a charge against either the patient assistance program and related deductions reserve or the allowance for doubtful accounts, as applicable.
To the extent all criteria set forth above are not met when test results are delivered, product revenues are recognized when cash is received from the payor.
The Company has exclusive distribution agreements for one or more of its Onco type DX tests with distributors covering more than 90 countries outside of the United States. The distributor generally provides certain marketing and administrative services to the Company within its territory. As a condition of these agreements, the distributor generally pays the Company an agreed upon fee per test and the Company processes the tests. The same revenue recognition criteria described above generally apply to tests received through distributors. To the extent all criteria set forth above are not met when test results are delivered, product revenues are generally recognized when cash is received from the distributor.
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 Accrued refunds were $447,000 and $609,000 at June 30, 2016 and December 31, 2015, respectively, and are included in accrued expenses and other current liabilities.
Contract revenues are generally derived from studies conducted with biopharmaceutical and pharmaceutical companies. The specific methodology for revenue recognition is determined on a case by case basis according to the facts and circumstances applicable to a given contract. Under certain contracts, the Company’s input, measured in terms of full time equivalent level of effort or running a set of assays through its clinical reference laboratory under a contractual protocol, triggers payment obligations, and revenues are recognized as costs are incurred or assays are processed. Certain contracts have payments that are triggered as milestones are completed, such as completion of a successful set of experiments. Milestones are assessed on an individual basis and revenue is recognized when these milestones are achieved, as evidenced by acknowledgment from collaborators, provided that (1) the milestone event is substantive and its achievability was not reasonably assured at the inception of the agreement and (2) the milestone payment is non refundable. Where separate milestones do not meet these criteria, the Company typically defaults to a performance based model, such as revenue recognition following delivery of effort as compared to an estimate of total expected effort.
Advance payments received in excess of revenues recognized are classified as deferred revenue until such time as the revenue recognition criteria have been met.
Allowance for Doubtful Accounts
The Company accrues an allowance for doubtful accounts against its accounts receivable based on estimates consistent with historical payment experience. Bad debt expense is included in general and administrative expense on the Company’s condensed consolidated statements of operations. Accounts receivable are written off against the allowance when the appeals process is exhausted, when an unfavorable coverage decision is received or when there is other substantive evidence that the account will not be paid. The Company’s allowance for doubtful accounts as of June 30, 2016 and December 31, 2015 was $4.1 million and $4.0 million , respectively . Write-offs for doubtful accounts of $1.8 million and $4.2 million were recorded against the allowance during the three and six months ended June 30, 2016 and write-offs of $1.3 million and $2.3 million were recorded against the allowance during the three and six months ended June 30, 2015, respectively. Bad debt expense was $2.2 million and $4.5 million for the three and six months ended June 30, 2016, respectively, and $1.6 million and $2.7 million for the three and six months ended June 30, 2015, respectively.
Marketable Securities
The Company invests in marketable securities, primarily money market funds, obligations of U.S. Government agencies and government sponsored entities, corporate bonds, commercial paper and equity securities. The Company considers all investments with a maturity date of less than one year as of the balance sheet date to be short term investments. Those investments with a maturity date greater than one year as of the balance sheet date are considered to be long term investments.
During the six months ended June 30, 2016, the Company sold 495,188 shares of the common stock of Invitae Corporation for net proceeds of $5.1 million based on a cost of $6.28 per share, resulting in a realized gain of $2.0 million. The fair value of the remaining investment was $12.7 million at June 30, 2016. This investment, which is accounted for under the cost method, was valued at $10.7 million at June 30, 2016. Unrealized gains or losses resulting from changes in the fair value of this investment will be recorded in other comprehensive income until the securities are sold. During the six months ended June 30, 2016, $787,000 of unrealized gain, net of tax of $448,000 , related to the shares sold was reclassified out of accumulated other comprehensive income into earnings. These securities are subject to the resale limitations of Rule 144 under the Securities Act of 1933.
As of June 30, 2016 and December 31, 2015, respectively, all investments in marketable securities were classified as available for sale. These securities are carried at estimated fair value with unrealized gains and losses included in stockholders’ equity.
Realized gains and losses and declines in value, if any, judged to be other than temporary on available for sale securities are reported in other income or expense. When securities are sold, any associated unrealized gain or loss initially recorded as a separate component of stockholders’ equity is reclassified out of accumulated other comprehensive income on a specific identification basis and recorded in earnings for the period. The cost of securities sold is determined using specific identification.
Recently Issued Accounting Pronouncements
In May 2014, the Financial Accounting Standards Board (“FASB”) issued Accounting Standards Update (“ASU”) No. 2014-09, “Revenue from Contracts with Customers,” to provide guidance on revenue recognition. This ASU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In March and April 2016, the FASB issued final amendments to clarify the implementation guidance for principal versus agent considerations, identifying performance obligations and the accounting for licenses of intellectual property. The Company is continuing to evaluate its method of adoption and the impact this ASU will have on its consolidated financial statements.
In January 2016, the FASB issued ASU No. 2016-01,"Recognition and Measurement of Financial Assets and Financial Liabilities." This ASU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the Company beginning in the first quarter of 2018. Early adoption is permitted. The Company is currently evaluating the impact that the adoption of this ASU will have on its consolidated financial statements and related disclosures .
In February 2016, the FASB issued ASU No. 2016-2, “Leases.” This ASU is aimed at making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the Company’s interim and annual reporting periods during the year ending December 31, 2019, and all annual and interim reporting periods thereafter. Early adoption is permitted. The Company is currently evaluating the impact that the adoption of this ASU will have on its consolidated financial statements and related disclosures.
In March 2016, the FASB issued ASU No. 2016-09, “Improvements to Employee Share-Based Payment Accounting, ”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standard is effective for interim and annual reporting periods beginning after December 15, 2016, although early adoption is permitted. The Company is currently assessing how the adoption of this standard will impact its consolidated financial statements and related disclosures.</t>
  </si>
  <si>
    <t>Net Loss Per Share</t>
  </si>
  <si>
    <t>Note 2. Net Loss Per Share
Basic net loss per share is calculated by dividing net loss for the period by the weighted-average number of common shares outstanding for the period without consideration of potential common shares. Diluted net loss per share is calculated by dividing net loss by the weighted-average number of common shares outstanding for the period and dilutive potential common shares for the period determined using the treasury-stock method. For purposes of this calculation, options to purchase common stock and restricted stock unit (“RSU”) awards are considered to be potential common shares and are not included in the calculation of diluted net loss per share because their effect is anti-dilutive.
Options to purchase 597,000 and 627,000 shares of the Company’s common stock were outstanding during the three and six months ended June 30, 2016, respectively, and 81,000 and 110,000 RSUs were outstanding during the three and six months ended June 30, 2016, respectively, but were not included in the computation of diluted net loss per share because their effect is anti-dilutive. Options to purchase 832,000 and 962,000 shares of the Company’s common stock were outstanding during the three and six months ended June 30, 2015, respectively, and 67,000 and 121,000 RSUs were outstanding during the three and six months ended June 30, 2015, respectively, but were not included in the computation of diluted net loss per share because their effect is anti-dilutive.</t>
  </si>
  <si>
    <t>Fair Value Measurements</t>
  </si>
  <si>
    <t>Note 3. Fair Value Measurements
The Company measures certain financial assets, including cash equivalents and marketable securities, at their fair value on a recurring basis. The fair value of these financial assets was determined based on a hierarchy of three levels of inputs, of which the first two are considered observable and the last unobservable, as follows:
Level 1: Quoted prices in active markets for identical assets or liabilities;
Level 2: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did not have any non-financial assets or liabilities that were measured or disclosed at fair value on a recurring basis at either June 30, 2016 or December 31, 2015. The following tables set forth the Company’s financial instruments that were measured at fair value on a recurring basis at June 30, 2016 and December 31, 2015 by level within the fair value hierarchy:
Actively Quoted
Significant
Markets for
Other
Significant
Identical
Observable
Unobservable
Balance at
Assets
Inputs
Inputs
June 30,
Level 1
Level 2
Level 3
2016
(In thousands)
As of June 30, 2016:
Assets
Money market deposits
$
$
—
$
—
$
Commercial paper
—
—
Corporate debt securities
—
—
Corporate equity securities
—
—
Total
$
$
$
—
$
Actively Quoted
Significant
Markets for
Other
Significant
Identical
Observable
Unobservable
Balance at
Assets
Inputs
Inputs
December 31,
Level 1
Level 2
Level 3
2015
(In thousands)
As of December 31, 2015:
Assets
Money market deposits
$
$
—
$
—
$
Commercial paper
—
—
Corporate debt securities
—
—
Corporate equity securities
—
—
Total
$
$
$
—
$
The Company’s commercial paper and corporate bonds are classified as Level 2 as they are valued using multi-dimensional relational pricing models that use observable market inputs, including benchmark yields, reported trades, broker-dealer quotes, issuer spreads, benchmark securities, bids, offers and reference data. Not all inputs listed are available for use in the evaluation process on any given day for each security evaluation. In addition, market indicators and industry and economic events are monitored and may serve as a trigger to acquire further corroborating market data. The Company’s corporate equity securities are classified as Level 2 while subject to certain restrictions on sale.
All of the Company’s marketable securities are classified as available-for-sale. The following tables illustrate the Company’s available-for-sale marketable securities as of the dates indicated:
June 30, 2016
Cost or
Gross
Gross
Total
Amortized
Unrealized
Unrealized
Estimated
Cost
Gains
Losses
Fair Value
(In thousands)
Commercial paper
$
$
$
—
$
Corporate debt securities
Corporate equity securities
—
Total
$
$
$
$
December 31, 2015
Cost or
Gross
Gross
Total
Amortized
Unrealized
Unrealized
Estimated
Cost
Gains
Losses
Fair Value
(In thousands)
Commercial paper
$
$
$
—
$
Corporate debt securities
—
Corporate equity securities
—
Total
$
$
$
$
The Company reali zed g ains of $676,000 and $2.0 million on available-for-sale marketable securities for the three and six months ended June 30, 2016, respectively. The Company had no realized gains or losses on available-for-sale marketable securities for the three and six months ended June 30, 2015, respectively.
All of the Company’s available-for-sale marketable securities had contractual maturities of one year or less as of June 30, 2016 and December 31, 2015.</t>
  </si>
  <si>
    <t>Collaboration and Commercial Technology Licensing Agreements</t>
  </si>
  <si>
    <t>Note 4. Collaboration and Commercial Technology Licensing Agreements
The Company has entered into a variety of collaboration and specimen transfer agreements relating to its development efforts. The Company recorded collaboration expenses of $1.6 million and $2.5 million for the three and six months ended June 30, 2016, respectively, and $2.3 million and $9.4 million for the three and six months ended June 30, 2015, respectively, relating to services provided in connection with these agreements. In addition to these expenses, some of the agreements contain provisions for royalties from inventions resulting from the collaborations. The $ 9.4 million of collaboration expense for the six months ended June 30, 2015 includes a one-time $5.5 million expense for the wind-down of a license agreement and development program as described below. The Company has specified options and rights relating to joint inventions arising out of the collaborations.
The Company is a party to various agreements under which it licenses technology on a non-exclusive basis in the field of human diagnostics. Access to these licenses enables the Company to process its Onco type DX tests. While certain agreements contain provisions for fixed annual payments, license fees are generally calculated as a percentage of product revenues, with rates that vary by agreement and may be tiered, and payments that may have annual minimum or maximum amounts. The Company recognized costs recorded under these agreements totaling $2.5 million and $5.1 million for the three and six months ended June 30, 2016, respectively, and $2.3 million and $4.5 million for the three and six months ended June 30, 2015, respectively, which were included in cost of product revenues.
In November 2013, the Company entered into an exclusive license agreement to develop and commercialize a test to predict benefit from DNA damage-based chemotherapy drugs, such as anthracycline-based regimens, in high risk breast cancer. The Company made an up-front payment of $9.0 million, which was recognized in research and development expense in the fourth quarter of 2013, and milestone payments would have been required if certain clinical and commercial endpoints were achieved in the future. With successful commercialization of a test, the Company would have been obligated to pay royalties. During the quarter ended March 31, 2015, the Company accrued $5.5 million in anticipation of the wind-down of this license agreement and development program, which was recognized as research and development expense in the accompanying condensed consolidated statements of operations. The license agreement was terminated in May 2015 and, as a result, the Company has no future obligations under this agreement.
In June 2016, the Company entered into a collaboration agreement with Epic Sciences, Inc. (“Epic”), under which the Company has been granted exclusive distribution rights to commercialize Epic’s AR-V7 liquid biopsy test in the United States. The Company has primary responsibility for marketing and promoting the test, order fulfillment, billing and collections of receivables, customer support, and providing order management systems for the test. Epic is responsible for performing analysis for all tests, performing studies including analytic and clinical validation studies, and seeking Medicare coverage and a Medicare payment rate from the Centers for Medicare and Medicaid Services (“CMS”) for the test. Future revenues generated from the test will be shared by the Company and Epic in accordance with the terms of the agreement. Additional terms of the agreement include the Company’s obligation to pay Epic $4.0 million upon achievement of certain milestones. Also, the Company has agreed, subject to certain conditions, to invest up to an aggregate amount of $7.5 million in subordinated convertible promissory notes of Epic that will convert into preferred stock of Epic upon the satisfaction of certain conditions and, upon achievement of one of the milestones, to invest an additional $2.5 million in Epic preferred stock. The agreement has a term of 10 years, unless terminated earlier under certain circumstances.
The Company is required to make a series of fixed annual payments under a collaboration agreement beginning with the one year anniversary of achieving a key milestone for the Company’s DCIS clinical study in June 2014. As of June 30, 2016, future annual payments include payments of $604,000 , and $504,000 in 2016 and 2017, respectively.</t>
  </si>
  <si>
    <t>Commitments and Contingencies</t>
  </si>
  <si>
    <t>Commitments</t>
  </si>
  <si>
    <t>Note 5. Commitments and Contingencies
Lease Obligations
The Company has entered into non-cancellable operating leases for laboratory and office facilities. Rental expense under operating lease agreements was $1.3 million and $2.5 million for the three and six months ended June 30, 2016, respectively, and $949,000 and $1.9 million for the three and six months ended June 30, 2015, respectively.
Future non ‑cancelable commitments under these operating leases at June 30, 2016 were as follows:
Annual
Payments
(In thousands)
Years Ending December 31,
2016 (remainder of year)
$
2017
2018
2019
2020
2021 and thereafter
Total minimum payments
$
Contingencies
From time to time, the Company may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t>
  </si>
  <si>
    <t>Stock-Based Compensation</t>
  </si>
  <si>
    <t>Note 6. Stock-Based Compensation
On September 8, 2005, the Board of Directors approved the 2005 Stock Incentive Plan (the “2005 Plan”), which was later approved by the Company’s stockholders. Pursuant to the 2005 Plan, stock options, restricted shares, stock units, including RSUs, and stock appreciation rights may be granted to employees, consultants, and outside directors of the Company. Options granted may be either incentive stock options or nonstatutory stock options. The Company initially reserved 5,000,000 shares of the Company’s common stock for issuance under the 2005 Plan, effective upon the closing of the Company’s initial public offering on October 4, 2005. On June 8, 2009, the Company’s stockholders approved an amendment to the 2005 Plan to increase the shares reserved for issuance under the 2005 Plan by 3,980,000 shares. The amended and restated plan also extends the term under which awards may be granted under the 2005 Plan until January 27, 2019. On June 11, 2015, the Company’s stockholders approved an amendment to the amended and restated 2005 Plan to increase the shares reserved for issuance under the 2005 Plan by 1,500,000 shares. On June 9, 2016, the Company’s stockholders approved an amendment to the amended and restated 2005 Plan to increase the shares reserved for issuance under the 2005 Plan by 1,500,000 shares.
Stock Options
A summary of the stock option activity under the 2005 Plan for the six months ended June 30, 2016 is as follows:
Outstanding Options
Number of
Weighted-Average
Shares
Exercise Price
(In thousands)
Balance at December 31, 2015
$
Options granted
$
Options exercised
$
Options forfeited
$
Options expired
$
Balance at June 30, 2016
$
Exercisable at June 30, 2016
$
Vested and expected to vest at June 30, 2016
$
Performance-Based Vesting Stock Options
In April 2016, the Company granted performance-based vesting stock options (“PV stock options”) to purchase 75,531 shares of common stock with an exercise price of $31.12 . The number of shares potentially issuable under PV stock options are subject to the attainment of pre-established, objective performance goals over a specified period. In addition, the awards have a service vesting criteria following the achievement of performance criteria through February 2019.
A summary of the PV stock option activity under the 2005 Plan for the six months ended June 30, 2016 is as follows:
Outstanding PV Stock Options
Number of
Weighted-Average
Shares
Exercise Price
(In thousands)
Balance at December 31, 2015
—
$
—
PV stock options granted
$
PV stock options exercised
—
$
—
PV stock options forfeited
—
$
—
PV stock options expired
—
$
—
Balance at June 30, 2016
$
Exercisable at June 30, 2016
—
$
—
Vested and expected to vest at June 30, 2016
$
Restricted Stock Units
A summary of the RSU activity under the 2005 Plan for the six months ended June 30, 2016 is as follows:
Weighted-Average
Number of
Grant Date Fair
Shares
Value
(In thousands)
Balance at December 31, 2015
$
RSUs granted
$
RSUs vested
$
RSUs cancelled
$
Balance at June 30, 2016
$
Performance-Based Vesting Restricted Stock Units
In April 2016, the Company awarded 11,720 performance-based restricted stock units (“PVRSU”) with a grant-date fair value of $329,000 , or $28.09 per share. The amount potentially available under the PVRSU is subject to the attainment of a pre-established, objective performance goal over a specified period. In addition, the awards have a service vesting criteria following the achievement of performance criteria through February 2018.
A summary of the PVRSU activity under the 2005 Plan for the six months ended June 30, 2016 is as follows:
Weighted-Average
Number of
Grant Date Fair
Shares
Value
(In thousands)
Balance at December 31, 2015
$
PVRSUs granted
$
PVRSUs vested
$
PVRSUs cancelled
—
$
—
Balance at June 30, 2016
$
Restricted Stock in Lieu of Directors’ Fees
Outside members of the Company’s Board of Directors may elect to receive fully-vested restricted stock in lieu of cash compensation for services as a director. During the six months ended June 30, 2016, the Company issued 3,380 shares of restricted stock to outside directors, with a grant date fair value of $100,000 and a weighted-average grant date fair value of $29.56 per share.
Employee Stock Purchase Plan
A total of 1,250,000 shares of common stock have been reserved for issuance under the Employee Stock Purchase Plan (“ESPP”), of which 436,624 shares were available for issuance as of June 30, 2016. Shares are issued twice yearly at the end of each offering period. During the six months ended June 30, 2016, 119,272 shares of common stock were issued under the ESPP. As of June 30, 2016, there was $660,000 of unrecognized compensation expense related to the ESPP, which is expected to be recognized over a period of five months.
Employee Stock-Based Compensation Expense
Share-based compensation expense recognized and included in the condensed consolidated statements of operations and comprehensive income (loss) was allocated as follows:
Three Months Ended
Six Months Ended
June 30,
June 30,
2016
2015
2016
2015
(In thousands)
(In thousands)
Cost of product revenues
$
$
$
$
Research and development
Selling and marketing
General and administrative
Total
$
$
$
$</t>
  </si>
  <si>
    <t>Segment Information</t>
  </si>
  <si>
    <t>Note 7. Segment Information
The Company operates in one business segment, which primarily focuses on the development and global commercialization of genomic based clinical laboratory services that analyze the underlying biology of cancer, allowing physicians and patients to make individualized treatment decisions. As of June 30, 2016, the majority of the Company’s product revenues have been derived from sales of one product, the Onco type DX breast cancer test.
The following table summarizes total revenue from customers by geographic region. Product revenues are attributed to countries based on ship-to location.
Three Months Ended
Six Months Ended
June 30,
June 30,
2016
2015
2016
2015
(In thousands)
(In thousands)
United States
$
$
$
$
Outside of the United States
Total revenues
$
$
$
$</t>
  </si>
  <si>
    <t>Income Taxes</t>
  </si>
  <si>
    <t>Note 8. Income Taxes
The Company recognized income tax expense of $1.6 million and $ 657,000 for the three and six months ended June 30, 2016, respectively, which was computed using the “discrete” (or “cut-off”) method. The income tax expense for the three months ended June 30, 2016 is principally comprised of deferred tax expense generated by the unrealized losses recognized during the quarter on available-for-sale marketable securities and foreign income tax expense. The income tax expense for the six months ended June 30, 2016 is principally comprised of deferred tax expense on the sale of available-for-sale marketable securities and foreign income tax expense. The intraperiod tax allocation rules limit the amount of benefit recognized to the lesser of year-to-date pre-tax loss or year-to-date unrealized gain recognized on available-for-sale marketable securities included in other comprehensive income. Therefore, the tax benefit or expense will change accordingly in subsequent periods.
Income tax benefit for the three and six months ended June 30, 2015 was $1.2 million and $6.7 million, respectively, which was computed using the same method and was principally comprised of a deferred tax benefit generated by the unrealized gain recognized during the period on available-for-sale marketable securities, which is included in other comprehensive income. The deferred tax benefit for the three and six months ended June 30, 2015 was partially offset by miscellaneous state income tax and foreign tax expense on earnings of the Company’s foreign subsidiaries.
Based on all available objective evidence, the Company believes that it is still more likely than not that its net deferred tax assets will not be fully realized. Accordingly, the Company maintains a valuation allowance against all of its net deferred tax assets as of both June 30, 2016 and December 31, 2015. The Company will continue to maintain a full valuation allowance until there is sufficient evidence to support recoverability of its deferred tax assets.
The Company had $3.0 million and $2.8 million of unrecognized tax benefits at June 30, 2016 and December 31, 2015, respectively. The Company does not anticipate a material change to its unrecognized tax benefits over the next 12 months that would affect its effective tax rate. Unrecognized tax benefits may change during the next 12 months for items that arise in the ordinary course of business.
Accrued interest and penalties related to unrecognized tax benefits are recognized as part of the Company’s income tax provision in its condensed consolidated statements of operations. The statute of limitations remain open for the years 2001 through 2016 in U.S. federal and state jurisdictions, and for the years 2010 through 2016 in foreign jurisdictions.</t>
  </si>
  <si>
    <t>Organization and Summary of Significant Accounting Policies (Policies)</t>
  </si>
  <si>
    <t>Principles of Consolidation</t>
  </si>
  <si>
    <t>Principles of Consolidation
The accompanying condensed consolidated financial statements include all the accounts of the Company and its wholly-owned subsidiaries. The Company had two wholly-owned subsidiaries at June 30, 2016: Genomic Health International Holdings, LLC, which was established in Delaware in 2010 and supports the Company’s international sales and marketing efforts; and Oncotype Laboratories, Inc., which was established in 2012, and is inactive. Genomic Health International Holdings, LLC has 10 wholly-owned subsidiaries. The functional currency for the Company’s wholly-owned subsidiaries incorporated outside the United States is the U.S. dollar. All significant intercompany balances and transactions have been eliminated.</t>
  </si>
  <si>
    <t>Basis of Presentation and Use of Estimates</t>
  </si>
  <si>
    <t>Basis of Presentation and Use of Estimates
The accompanying interim period condensed consolidated financial statements have been prepared in accordance with accounting principles generally accepted in the United States (“GAAP”). The condensed consolidated balance sheet as of June 30, 2016, condensed consolidated statements of operations and comprehensive income (loss) for the three and six months ended June 30, 2016 and 2015, and condensed consolidated statements of cash flows for the six months ended June 30, 2016 and 2015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December 31, 2015 has been derived from audited financial statements, but it does not include certain information and notes required by GAAP for complete consolidated financial statements.
The preparation of financial statements in conformity with GAAP requires management to make judgments, assumptions and estimates that affect the reported amounts of assets, liabilities, revenues and expenses, and related disclosures in the Company’s condensed consolidated financial statements and accompanying notes. Actual results could differ materially from those estimates.
The accompanying interim period condensed consolidated financial statements and related financial information should be read in conjunction with the audited consolidated financial statements and the related notes thereto included in the Company’s Annual Report on Form 10-K for the year ended December 31, 2015.</t>
  </si>
  <si>
    <t>Revenue Recognition</t>
  </si>
  <si>
    <t>Revenue Recognition
The Company derives its revenues from product sales. The majority of the Company’s historical product revenues have been derived from the sale of the Onco type DX breast cancer test. The Company generally bills third ‑party payors upon generation and delivery of a patient report to the physician. As such, the Company takes assignment of benefits and the risk of collection with the third ‑party payor. The Company generally bills the patient directly for amounts owed after multiple requests for payment have been denied or only partially paid by the insurance carrier. The Company pursues case ‑by ‑case reimbursement where medical policies are not in place or payment history has not been established.
The Company’s product revenues for tests performed are recognized when the following revenue recognition criteria are met: (1) persuasive evidence that an arrangement exists; (2) delivery has occurred or services have been rendered; (3) the fee is fixed or determinable; and (4) collectability is reasonably assured. Criterion (1) is satisfied when the Company has an arrangement to pay or a contract with the payor in place addressing reimbursement for the Onco type DX test. In the absence of such arrangements, the Company considers that criterion (1) is satisfied when a third ‑party payor pays the Company for the test performed. Criterion (2) is satisfied when the Company performs the test and generates and delivers to the physician, or makes available on its web portal, a patient report. When evaluating whether the fee is fixed or determinable and collectible, the Company considers whether it has sufficient history to reliably estimate the total fee that will be received from a payor and a payor’s individual payment patterns. Determination of criteria (3) and (4) are based on management’s judgments regarding whether the fee charged for products or services delivered is fixed or determinable, and the collectability of those fees under any contract or arrangement. Based upon at least several months of payment history, the Company reviews the number of tests paid against the number of tests billed and the payor’s outstanding balance for unpaid tests to determine whether payments are being made at a consistently high percentage of tests billed and at appropriate amounts given the arrangement or contracted payment amount. The estimated accrual amounts per test, recorded upon delivery of a patient report, are calculated for each accrual payor and are based on the arrangement or contracted price adjusted for individual payment patterns resulting from co-payment amounts and excluded services in healthcare plans. The Company also reduces sales for an estimate of amounts that qualify as patient assistance and related deductions that do not qualify for revenue recognition. When a payment received for an individual test is either higher or lower than the estimated accrual amount, the Company recognizes the difference as either cash revenue, in the case of higher payments, or in the case of lower payments, a charge against either the patient assistance program and related deductions reserve or the allowance for doubtful accounts, as applicable.
To the extent all criteria set forth above are not met when test results are delivered, product revenues are recognized when cash is received from the payor.
The Company has exclusive distribution agreements for one or more of its Onco type DX tests with distributors covering more than 90 countries outside of the United States. The distributor generally provides certain marketing and administrative services to the Company within its territory. As a condition of these agreements, the distributor generally pays the Company an agreed upon fee per test and the Company processes the tests. The same revenue recognition criteria described above generally apply to tests received through distributors. To the extent all criteria set forth above are not met when test results are delivered, product revenues are generally recognized when cash is received from the distributor.
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 Accrued refunds were $447,000 and $609,000 at June 30, 2016 and December 31, 2015, respectively, and are included in accrued expenses and other current liabilities.
Contract revenues are generally derived from studies conducted with biopharmaceutical and pharmaceutical companies. The specific methodology for revenue recognition is determined on a case by case basis according to the facts and circumstances applicable to a given contract. Under certain contracts, the Company’s input, measured in terms of full time equivalent level of effort or running a set of assays through its clinical reference laboratory under a contractual protocol, triggers payment obligations, and revenues are recognized as costs are incurred or assays are processed. Certain contracts have payments that are triggered as milestones are completed, such as completion of a successful set of experiments. Milestones are assessed on an individual basis and revenue is recognized when these milestones are achieved, as evidenced by acknowledgment from collaborators, provided that (1) the milestone event is substantive and its achievability was not reasonably assured at the inception of the agreement and (2) the milestone payment is non refundable. Where separate milestones do not meet these criteria, the Company typically defaults to a performance based model, such as revenue recognition following delivery of effort as compared to an estimate of total expected effort.
Advance payments received in excess of revenues recognized are classified as deferred revenue until such time as the revenue recognition criteria have been met.</t>
  </si>
  <si>
    <t>Allowance for Doubtful Accounts</t>
  </si>
  <si>
    <t>Allowance for Doubtful Accounts
The Company accrues an allowance for doubtful accounts against its accounts receivable based on estimates consistent with historical payment experience. Bad debt expense is included in general and administrative expense on the Company’s condensed consolidated statements of operations. Accounts receivable are written off against the allowance when the appeals process is exhausted, when an unfavorable coverage decision is received or when there is other substantive evidence that the account will not be paid. The Company’s allowance for doubtful accounts as of June 30, 2016 and December 31, 2015 was $4.1 million and $4.0 million , respectively . Write-offs for doubtful accounts of $1.8 million and $4.2 million were recorded against the allowance during the three and six months ended June 30, 2016 and write-offs of $1.3 million and $2.3 million were recorded against the allowance during the three and six months ended June 30, 2015, respectively. Bad debt expense was $2.2 million and $4.5 million for the three and six months ended June 30, 2016, respectively, and $1.6 million and $2.7 million for the three and six months ended June 30, 2015, respectively.</t>
  </si>
  <si>
    <t>Marketable Securities</t>
  </si>
  <si>
    <t>Marketable Securities
The Company invests in marketable securities, primarily money market funds, obligations of U.S. Government agencies and government sponsored entities, corporate bonds, commercial paper and equity securities. The Company considers all investments with a maturity date of less than one year as of the balance sheet date to be short term investments. Those investments with a maturity date greater than one year as of the balance sheet date are considered to be long term investments.
During the six months ended June 30, 2016, the Company sold 495,188 shares of the common stock of Invitae Corporation for net proceeds of $5.1 million based on a cost of $6.28 per share, resulting in a realized gain of $2.0 million. The fair value of the remaining investment was $12.7 million at June 30, 2016. This investment, which is accounted for under the cost method, was valued at $10.7 million at June 30, 2016. Unrealized gains or losses resulting from changes in the fair value of this investment will be recorded in other comprehensive income until the securities are sold. During the six months ended June 30, 2016, $787,000 of unrealized gain, net of tax of $448,000 , related to the shares sold was reclassified out of accumulated other comprehensive income into earnings. These securities are subject to the resale limitations of Rule 144 under the Securities Act of 1933.
As of June 30, 2016 and December 31, 2015, respectively, all investments in marketable securities were classified as available for sale. These securities are carried at estimated fair value with unrealized gains and losses included in stockholders’ equity.
Realized gains and losses and declines in value, if any, judged to be other than temporary on available for sale securities are reported in other income or expense. When securities are sold, any associated unrealized gain or loss initially recorded as a separate component of stockholders’ equity is reclassified out of accumulated other comprehensive income on a specific identification basis and recorded in earnings for the period. The cost of securities sold is determined using specific identification.</t>
  </si>
  <si>
    <t>Recently Issued Accounting Pronouncements</t>
  </si>
  <si>
    <t>Recently Issued Accounting Pronouncements
In May 2014, the Financial Accounting Standards Board (“FASB”) issued Accounting Standards Update (“ASU”) No. 2014-09, “Revenue from Contracts with Customers,” to provide guidance on revenue recognition. This ASU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In March and April 2016, the FASB issued final amendments to clarify the implementation guidance for principal versus agent considerations, identifying performance obligations and the accounting for licenses of intellectual property. The Company is continuing to evaluate its method of adoption and the impact this ASU will have on its consolidated financial statements.
In January 2016, the FASB issued ASU No. 2016-01,"Recognition and Measurement of Financial Assets and Financial Liabilities." This ASU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the Company beginning in the first quarter of 2018. Early adoption is permitted. The Company is currently evaluating the impact that the adoption of this ASU will have on its consolidated financial statements and related disclosures .
In February 2016, the FASB issued ASU No. 2016-2, “Leases.” This ASU is aimed at making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the Company’s interim and annual reporting periods during the year ending December 31, 2019, and all annual and interim reporting periods thereafter. Early adoption is permitted. The Company is currently evaluating the impact that the adoption of this ASU will have on its consolidated financial statements and related disclosures.
In March 2016, the FASB issued ASU No. 2016-09, “Improvements to Employee Share-Based Payment Accounting, ”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standard is effective for interim and annual reporting periods beginning after December 15, 2016, although early adoption is permitted. The Company is currently assessing how the adoption of this standard will impact its consolidated financial statements and related disclosures.</t>
  </si>
  <si>
    <t>Fair Value Measurements (Tables)</t>
  </si>
  <si>
    <t>Schedule of financial instruments measured at fair value on recurring basis</t>
  </si>
  <si>
    <t>Actively Quoted
Significant
Markets for
Other
Significant
Identical
Observable
Unobservable
Balance at
Assets
Inputs
Inputs
June 30,
Level 1
Level 2
Level 3
2016
(In thousands)
As of June 30, 2016:
Assets
Money market deposits
$
$
—
$
—
$
Commercial paper
—
—
Corporate debt securities
—
—
Corporate equity securities
—
—
Total
$
$
$
—
$
Actively Quoted
Significant
Markets for
Other
Significant
Identical
Observable
Unobservable
Balance at
Assets
Inputs
Inputs
December 31,
Level 1
Level 2
Level 3
2015
(In thousands)
As of December 31, 2015:
Assets
Money market deposits
$
$
—
$
—
$
Commercial paper
—
—
Corporate debt securities
—
—
Corporate equity securities
—
—
Total
$
$
$
—
$</t>
  </si>
  <si>
    <t>Summary of available-for-sale marketable securities</t>
  </si>
  <si>
    <t>June 30, 2016
Cost or
Gross
Gross
Total
Amortized
Unrealized
Unrealized
Estimated
Cost
Gains
Losses
Fair Value
(In thousands)
Commercial paper
$
$
$
—
$
Corporate debt securities
Corporate equity securities
—
Total
$
$
$
$
December 31, 2015
Cost or
Gross
Gross
Total
Amortized
Unrealized
Unrealized
Estimated
Cost
Gains
Losses
Fair Value
(In thousands)
Commercial paper
$
$
$
—
$
Corporate debt securities
—
Corporate equity securities
—
Total
$
$
$
$</t>
  </si>
  <si>
    <t>Commitments and Contingencies (Tables)</t>
  </si>
  <si>
    <t>Schedule of future non-cancelable commitments under operating leases</t>
  </si>
  <si>
    <t>Annual
Payments
(In thousands)
Years Ending December 31,
2016 (remainder of year)
$
2017
2018
2019
2020
2021 and thereafter
Total minimum payments
$</t>
  </si>
  <si>
    <t>Stock-Based Compensation (Tables)</t>
  </si>
  <si>
    <t>Schedule of share-based compensation expense</t>
  </si>
  <si>
    <t>Three Months Ended
Six Months Ended
June 30,
June 30,
2016
2015
2016
2015
(In thousands)
(In thousands)
Cost of product revenues
$
$
$
$
Research and development
Selling and marketing
General and administrative
Total
$
$
$
$</t>
  </si>
  <si>
    <t>Stock Options</t>
  </si>
  <si>
    <t>Summary of option activity</t>
  </si>
  <si>
    <t>Outstanding Options
Number of
Weighted-Average
Shares
Exercise Price
(In thousands)
Balance at December 31, 2015
$
Options granted
$
Options exercised
$
Options forfeited
$
Options expired
$
Balance at June 30, 2016
$
Exercisable at June 30, 2016
$
Vested and expected to vest at June 30, 2016
$</t>
  </si>
  <si>
    <t>Stock Options | Performance-Based Vesting</t>
  </si>
  <si>
    <t>Outstanding PV Stock Options
Number of
Weighted-Average
Shares
Exercise Price
(In thousands)
Balance at December 31, 2015
—
$
—
PV stock options granted
$
PV stock options exercised
—
$
—
PV stock options forfeited
—
$
—
PV stock options expired
—
$
—
Balance at June 30, 2016
$
Exercisable at June 30, 2016
—
$
—
Vested and expected to vest at June 30, 2016
$</t>
  </si>
  <si>
    <t>RSUs</t>
  </si>
  <si>
    <t>Summary of RSU activity</t>
  </si>
  <si>
    <t>Weighted-Average
Number of
Grant Date Fair
Shares
Value
(In thousands)
Balance at December 31, 2015
$
RSUs granted
$
RSUs vested
$
RSUs cancelled
$
Balance at June 30, 2016
$</t>
  </si>
  <si>
    <t>RSUs | Performance-Based Vesting</t>
  </si>
  <si>
    <t>Weighted-Average
Number of
Grant Date Fair
Shares
Value
(In thousands)
Balance at December 31, 2015
$
PVRSUs granted
$
PVRSUs vested
$
PVRSUs cancelled
—
$
—
Balance at June 30, 2016
$</t>
  </si>
  <si>
    <t>Segment Information (Tables)</t>
  </si>
  <si>
    <t>Summary of total revenue from customers by geographic region</t>
  </si>
  <si>
    <t>Three Months Ended
Six Months Ended
June 30,
June 30,
2016
2015
2016
2015
(In thousands)
(In thousands)
United States
$
$
$
$
Outside of the United States
Total revenues
$
$
$
$</t>
  </si>
  <si>
    <t>Organization and Summary of Significant Accounting Policies (Principles of Consolidation) (Details)</t>
  </si>
  <si>
    <t>Jun. 30, 2016subsidiary</t>
  </si>
  <si>
    <t>Number of wholly-owned subsidiaries</t>
  </si>
  <si>
    <t>Genomic Health International Holdings, LLC</t>
  </si>
  <si>
    <t>Organization and Summary of Significant Accounting Policies (Condensed) (Details)</t>
  </si>
  <si>
    <t>Jun. 30, 2016USD ($)</t>
  </si>
  <si>
    <t>Jun. 30, 2015USD ($)</t>
  </si>
  <si>
    <t>Jun. 30, 2016USD ($)Testcountry$ / sharesshares</t>
  </si>
  <si>
    <t>Dec. 31, 2015USD ($)</t>
  </si>
  <si>
    <t>Minimum number of Oncotype DX tests by exclusive distribution agreements | Test</t>
  </si>
  <si>
    <t>Minimum number of countries covered for distribution agreements establishment | country</t>
  </si>
  <si>
    <t>Accrued refunds</t>
  </si>
  <si>
    <t>Allowance for doubtful accounts</t>
  </si>
  <si>
    <t>Write-offs for doubtful accounts recorded against allowance</t>
  </si>
  <si>
    <t>Bad debt expense</t>
  </si>
  <si>
    <t>Realized gains on available-for-sale marketable securities</t>
  </si>
  <si>
    <t>Amount reclassified out of accumulated other comprehensive income</t>
  </si>
  <si>
    <t>Common Stock | Sale | Invitae</t>
  </si>
  <si>
    <t>Number of shares of cost method investment sold by entity | shares</t>
  </si>
  <si>
    <t>Cost per share (in dollars per share) | $ / shares</t>
  </si>
  <si>
    <t>Fair value</t>
  </si>
  <si>
    <t>Carry value</t>
  </si>
  <si>
    <t>Amount reclassified out of accumulated other comprehensive income, tax portion</t>
  </si>
  <si>
    <t>Net Loss Per Share (Details) - shares</t>
  </si>
  <si>
    <t>Awards outstanding but not included in the computation of diluted net income (loss) per share (in shares)</t>
  </si>
  <si>
    <t>Fair Value Measurements (Details) - Recurring basis - USD ($) $ in Thousands</t>
  </si>
  <si>
    <t>Assets measured at fair value on a recurring basis:</t>
  </si>
  <si>
    <t>Total assets at fair value</t>
  </si>
  <si>
    <t>Money market deposits</t>
  </si>
  <si>
    <t>Commercial paper</t>
  </si>
  <si>
    <t>Corporate debt securities</t>
  </si>
  <si>
    <t>Corporate equity securities</t>
  </si>
  <si>
    <t>Actively Quoted Markets for Identical Assets Level 1</t>
  </si>
  <si>
    <t>Actively Quoted Markets for Identical Assets Level 1 | Money market deposits</t>
  </si>
  <si>
    <t>Significant Other Observable Inputs Level 2</t>
  </si>
  <si>
    <t>Significant Other Observable Inputs Level 2 | Commercial paper</t>
  </si>
  <si>
    <t>Significant Other Observable Inputs Level 2 | Corporate debt securities</t>
  </si>
  <si>
    <t>Significant Other Observable Inputs Level 2 | Corporate equity securities</t>
  </si>
  <si>
    <t>Fair Value Measurements (Available-For-Sale Marketable Securities) (Details) - USD ($) $ in Thousands</t>
  </si>
  <si>
    <t>12 Months Ended</t>
  </si>
  <si>
    <t>Marketable securities classified as available-for-sale</t>
  </si>
  <si>
    <t>Cost or Amortized Cost</t>
  </si>
  <si>
    <t>Gross Unrealized Gains</t>
  </si>
  <si>
    <t>Gross Unrealized Losses</t>
  </si>
  <si>
    <t>Total Estimated Fair Value</t>
  </si>
  <si>
    <t>Maximum contractual maturities of Company's available-for-sale marketable securities</t>
  </si>
  <si>
    <t>1 year</t>
  </si>
  <si>
    <t>Collaboration and Commercial Technology Licensing Agreements (Details)</t>
  </si>
  <si>
    <t>1 Months Ended</t>
  </si>
  <si>
    <t>Jun. 30, 2016USD ($)item</t>
  </si>
  <si>
    <t>Mar. 31, 2015USD ($)</t>
  </si>
  <si>
    <t>Dec. 31, 2013USD ($)</t>
  </si>
  <si>
    <t>Sep. 30, 2015USD ($)</t>
  </si>
  <si>
    <t>Specimen transfer agreements</t>
  </si>
  <si>
    <t>Collaboration payments and costs</t>
  </si>
  <si>
    <t>Collaboration expense</t>
  </si>
  <si>
    <t>Technology license agreements</t>
  </si>
  <si>
    <t>Costs recorded under collaborative arrangements</t>
  </si>
  <si>
    <t>Exclusive license agreement</t>
  </si>
  <si>
    <t>Estimated total remaining obligation, including milestone payments</t>
  </si>
  <si>
    <t>Exclusive license agreement | Research and development expense.</t>
  </si>
  <si>
    <t>Up-front payment</t>
  </si>
  <si>
    <t>Milestone payment</t>
  </si>
  <si>
    <t>Oncotype DX DCIS clinical study</t>
  </si>
  <si>
    <t>Period from achieving key milestone entity required to make fixed annual payments</t>
  </si>
  <si>
    <t>Fixed annual payments</t>
  </si>
  <si>
    <t>Exclusive distribution rights Epic's AR-V7 liquid biopsy test in United States</t>
  </si>
  <si>
    <t>Obligation upon achievement of certain milestones</t>
  </si>
  <si>
    <t>Investment in subordinated convertible promissory notes per agreement</t>
  </si>
  <si>
    <t>Number of milestones needed to be achieved for conversion into preferred stock | item</t>
  </si>
  <si>
    <t>Investment in preferred stock per collaboration agreement</t>
  </si>
  <si>
    <t>Term of agreement</t>
  </si>
  <si>
    <t>10 years</t>
  </si>
  <si>
    <t>Commitments and Contingencies (Details) - USD ($)</t>
  </si>
  <si>
    <t>Rent expense</t>
  </si>
  <si>
    <t>Non-cancelable commitments under operating leases</t>
  </si>
  <si>
    <t>2016 (remainder of year)</t>
  </si>
  <si>
    <t>2021 and thereafter</t>
  </si>
  <si>
    <t>Total minimum payments</t>
  </si>
  <si>
    <t>Stock-Based Compensation (Narrative) (Details) - 2005 Stock Incentive Plan - shares</t>
  </si>
  <si>
    <t>Jun. 09, 2016</t>
  </si>
  <si>
    <t>Jun. 11, 2015</t>
  </si>
  <si>
    <t>Jun. 08, 2009</t>
  </si>
  <si>
    <t>Sep. 08, 2005</t>
  </si>
  <si>
    <t>Stock awards other than options</t>
  </si>
  <si>
    <t>Shares of common stock reserved for issuance</t>
  </si>
  <si>
    <t>Increase in shares reserved for issuance</t>
  </si>
  <si>
    <t>Stock-Based Compensation (Stock Option Activity) (Details) - Stock Options - $ / shares</t>
  </si>
  <si>
    <t>Apr. 30, 2016</t>
  </si>
  <si>
    <t>Number of Shares</t>
  </si>
  <si>
    <t>Options outstanding at the beginning of the period (in shares)</t>
  </si>
  <si>
    <t>Options granted (in shares)</t>
  </si>
  <si>
    <t>Options exercised (in shares)</t>
  </si>
  <si>
    <t>Options forfeited (in shares)</t>
  </si>
  <si>
    <t>Options expired (in shares)</t>
  </si>
  <si>
    <t>Options outstanding at the end of the period (in shares)</t>
  </si>
  <si>
    <t>Exercisable at the end of the period (in shares)</t>
  </si>
  <si>
    <t>Vested and expected to vest at the end of the period (in shares)</t>
  </si>
  <si>
    <t>Weighted-Average Exercise Price</t>
  </si>
  <si>
    <t>Options outstanding at the beginning of the period (in dollars per share)</t>
  </si>
  <si>
    <t>Options granted (in dollars per share)</t>
  </si>
  <si>
    <t>Options exercised (in dollars per share)</t>
  </si>
  <si>
    <t>Options forfeited (in dollars per share)</t>
  </si>
  <si>
    <t>Options expired (in dollars per share)</t>
  </si>
  <si>
    <t>Options outstanding at the end of the period (in dollars per share)</t>
  </si>
  <si>
    <t>Exercisable at the end of the period (in dollars per share)</t>
  </si>
  <si>
    <t>Vested and expected to vest at the end of the period (in dollars per share)</t>
  </si>
  <si>
    <t>Performance-Based Vesting</t>
  </si>
  <si>
    <t>Stock-Based Compensation (RSU Activity) (Details) - USD ($)</t>
  </si>
  <si>
    <t>Balance at the beginning of the period (in shares)</t>
  </si>
  <si>
    <t>Granted (in shares)</t>
  </si>
  <si>
    <t>Vested (in shares)</t>
  </si>
  <si>
    <t>Cancelled (in shares)</t>
  </si>
  <si>
    <t>Balance at the end of the period (in shares)</t>
  </si>
  <si>
    <t>Weighted-Average Grant Date Fair Value</t>
  </si>
  <si>
    <t>Balance at the beginning of the period (in dollars per share)</t>
  </si>
  <si>
    <t>Granted (in dollars per share)</t>
  </si>
  <si>
    <t>Vested (in dollars per share)</t>
  </si>
  <si>
    <t>Cancelled (in dollars per share)</t>
  </si>
  <si>
    <t>Balance at the end of the period (in dollars per share)</t>
  </si>
  <si>
    <t>Additional Disclosure</t>
  </si>
  <si>
    <t>Grant-date fair value (in dollars)</t>
  </si>
  <si>
    <t>Restricted Stock | Outside directors</t>
  </si>
  <si>
    <t>Stock-Based Compensation (Employee Stock Purchase Plan) (Details) - Employee Stock Purchase Plan</t>
  </si>
  <si>
    <t>Jun. 30, 2016USD ($)shares</t>
  </si>
  <si>
    <t>Employee Stock Purchase Plan</t>
  </si>
  <si>
    <t>Shares of common stock available for future grant</t>
  </si>
  <si>
    <t>Number of shares issued</t>
  </si>
  <si>
    <t>Unrecognized compensation expense (in dollars) | $</t>
  </si>
  <si>
    <t>Weighted-average period of recognition of unrecognized stock-based compensation expense</t>
  </si>
  <si>
    <t>5 months</t>
  </si>
  <si>
    <t>Stock-Based Compensation (Employee Stock-Based Compensation Expense) (Details) - USD ($) $ in Thousands</t>
  </si>
  <si>
    <t>Employee Stock Based Compensation Expense</t>
  </si>
  <si>
    <t>Stock-based compensation expense (in dollars)</t>
  </si>
  <si>
    <t>Research and development expense.</t>
  </si>
  <si>
    <t>Segment Information (Details) $ in Thousands</t>
  </si>
  <si>
    <t>Jun. 30, 2016USD ($)product</t>
  </si>
  <si>
    <t>Jun. 30, 2016USD ($)segmentproduct</t>
  </si>
  <si>
    <t>Segment information</t>
  </si>
  <si>
    <t>Number of business segments in which the entity operates | segment</t>
  </si>
  <si>
    <t>Number of products from which the majority of the entity's product revenues have been derived | product</t>
  </si>
  <si>
    <t>United States</t>
  </si>
  <si>
    <t>Outside of the United States</t>
  </si>
  <si>
    <t>Income Taxes (Details) - USD ($) $ in Thousands</t>
  </si>
  <si>
    <t>Unrecognized tax benefi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3132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3346969</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s="1" r="A1">
        <v>136</v>
      </c>
      <c t="s" s="2" r="B1">
        <v>1</v>
      </c>
    </row>
    <row spans="1:2" r="2">
      <c t="s" s="2" r="B2">
        <v>2</v>
      </c>
    </row>
    <row spans="1:2" r="3">
      <c t="s" s="3" r="A3">
        <v>119</v>
      </c>
    </row>
    <row spans="1:2" r="4">
      <c t="s" s="4" r="A4">
        <v>137</v>
      </c>
      <c t="s" s="4" r="B4">
        <v>138</v>
      </c>
    </row>
    <row spans="1:2" r="5">
      <c t="s" s="4" r="A5">
        <v>139</v>
      </c>
      <c t="s" s="4" r="B5">
        <v>140</v>
      </c>
    </row>
    <row spans="1:2" r="6">
      <c t="s" s="4" r="A6">
        <v>141</v>
      </c>
      <c t="s" s="4" r="B6">
        <v>142</v>
      </c>
    </row>
    <row spans="1:2" r="7">
      <c t="s" s="4" r="A7">
        <v>143</v>
      </c>
      <c t="s" s="4" r="B7">
        <v>144</v>
      </c>
    </row>
    <row spans="1:2" r="8">
      <c t="s" s="4" r="A8">
        <v>145</v>
      </c>
      <c t="s" s="4" r="B8">
        <v>146</v>
      </c>
    </row>
    <row spans="1:2" r="9">
      <c t="s" s="4" r="A9">
        <v>147</v>
      </c>
      <c t="s" s="4" r="B9">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49</v>
      </c>
      <c t="s" s="2" r="B1">
        <v>1</v>
      </c>
    </row>
    <row spans="1:2" r="2">
      <c t="s" s="2" r="B2">
        <v>2</v>
      </c>
    </row>
    <row spans="1:2" r="3">
      <c t="s" s="3" r="A3">
        <v>123</v>
      </c>
    </row>
    <row spans="1:2" r="4">
      <c t="s" s="4" r="A4">
        <v>150</v>
      </c>
      <c t="s" s="4" r="B4">
        <v>151</v>
      </c>
    </row>
    <row spans="1:2" r="5">
      <c t="s" s="4" r="A5">
        <v>152</v>
      </c>
      <c t="s" s="4" r="B5">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4</v>
      </c>
      <c t="s" s="2" r="B1">
        <v>1</v>
      </c>
    </row>
    <row spans="1:2" r="2">
      <c t="s" s="2" r="B2">
        <v>2</v>
      </c>
    </row>
    <row spans="1:2" r="3">
      <c t="s" s="3" r="A3">
        <v>127</v>
      </c>
    </row>
    <row spans="1:2" r="4">
      <c t="s" s="4" r="A4">
        <v>155</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80"/>
  </cols>
  <sheetData>
    <row spans="1:2" r="1">
      <c t="s" s="1" r="A1">
        <v>157</v>
      </c>
      <c t="s" s="2" r="B1">
        <v>1</v>
      </c>
    </row>
    <row spans="1:2" r="2">
      <c t="s" s="2" r="B2">
        <v>2</v>
      </c>
    </row>
    <row spans="1:2" r="3">
      <c t="s" s="4" r="A3">
        <v>158</v>
      </c>
      <c t="s" s="4" r="B3">
        <v>159</v>
      </c>
    </row>
    <row spans="1:2" r="4">
      <c t="s" s="4" r="A4">
        <v>160</v>
      </c>
    </row>
    <row spans="1:2" r="5">
      <c t="s" s="4" r="A5">
        <v>161</v>
      </c>
      <c t="s" s="4" r="B5">
        <v>162</v>
      </c>
    </row>
    <row spans="1:2" r="6">
      <c t="s" s="4" r="A6">
        <v>163</v>
      </c>
    </row>
    <row spans="1:2" r="7">
      <c t="s" s="4" r="A7">
        <v>161</v>
      </c>
      <c t="s" s="4" r="B7">
        <v>164</v>
      </c>
    </row>
    <row spans="1:2" r="8">
      <c t="s" s="4" r="A8">
        <v>165</v>
      </c>
    </row>
    <row spans="1:2" r="9">
      <c t="s" s="4" r="A9">
        <v>166</v>
      </c>
      <c t="s" s="4" r="B9">
        <v>167</v>
      </c>
    </row>
    <row spans="1:2" r="10">
      <c t="s" s="4" r="A10">
        <v>168</v>
      </c>
    </row>
    <row spans="1:2" r="11">
      <c t="s" s="4" r="A11">
        <v>166</v>
      </c>
      <c t="s" s="4" r="B11">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0660</v>
      </c>
      <c t="n" s="7" r="C3">
        <v>32533</v>
      </c>
    </row>
    <row spans="1:3" r="4">
      <c t="s" s="4" r="A4">
        <v>28</v>
      </c>
      <c t="n" s="6" r="B4">
        <v>52894</v>
      </c>
      <c t="n" s="6" r="C4">
        <v>62410</v>
      </c>
    </row>
    <row spans="1:3" r="5">
      <c t="s" s="4" r="A5">
        <v>29</v>
      </c>
      <c t="n" s="6" r="B5">
        <v>33611</v>
      </c>
      <c t="n" s="6" r="C5">
        <v>37164</v>
      </c>
    </row>
    <row spans="1:3" r="6">
      <c t="s" s="4" r="A6">
        <v>30</v>
      </c>
      <c t="n" s="6" r="B6">
        <v>11852</v>
      </c>
      <c t="n" s="6" r="C6">
        <v>10843</v>
      </c>
    </row>
    <row spans="1:3" r="7">
      <c t="s" s="4" r="A7">
        <v>31</v>
      </c>
      <c t="n" s="6" r="B7">
        <v>139017</v>
      </c>
      <c t="n" s="6" r="C7">
        <v>142950</v>
      </c>
    </row>
    <row spans="1:3" r="8">
      <c t="s" s="4" r="A8">
        <v>32</v>
      </c>
      <c t="n" s="6" r="B8">
        <v>39052</v>
      </c>
      <c t="n" s="6" r="C8">
        <v>39746</v>
      </c>
    </row>
    <row spans="1:3" r="9">
      <c t="s" s="4" r="A9">
        <v>33</v>
      </c>
      <c t="n" s="6" r="B9">
        <v>2020</v>
      </c>
      <c t="n" s="6" r="C9">
        <v>1921</v>
      </c>
    </row>
    <row spans="1:3" r="10">
      <c t="s" s="4" r="A10">
        <v>34</v>
      </c>
      <c t="n" s="6" r="B10">
        <v>180089</v>
      </c>
      <c t="n" s="6" r="C10">
        <v>184617</v>
      </c>
    </row>
    <row spans="1:3" r="11">
      <c t="s" s="3" r="A11">
        <v>35</v>
      </c>
    </row>
    <row spans="1:3" r="12">
      <c t="s" s="4" r="A12">
        <v>36</v>
      </c>
      <c t="n" s="6" r="B12">
        <v>4796</v>
      </c>
      <c t="n" s="6" r="C12">
        <v>8585</v>
      </c>
    </row>
    <row spans="1:3" r="13">
      <c t="s" s="4" r="A13">
        <v>37</v>
      </c>
      <c t="n" s="6" r="B13">
        <v>20514</v>
      </c>
      <c t="n" s="6" r="C13">
        <v>22239</v>
      </c>
    </row>
    <row spans="1:3" r="14">
      <c t="s" s="4" r="A14">
        <v>38</v>
      </c>
      <c t="n" s="6" r="B14">
        <v>2334</v>
      </c>
      <c t="n" s="6" r="C14">
        <v>2287</v>
      </c>
    </row>
    <row spans="1:3" r="15">
      <c t="s" s="4" r="A15">
        <v>39</v>
      </c>
      <c t="n" s="6" r="B15">
        <v>11140</v>
      </c>
      <c t="n" s="6" r="C15">
        <v>8922</v>
      </c>
    </row>
    <row spans="1:3" r="16">
      <c t="s" s="4" r="A16">
        <v>40</v>
      </c>
      <c t="n" s="6" r="B16">
        <v>235</v>
      </c>
      <c t="n" s="6" r="C16">
        <v>431</v>
      </c>
    </row>
    <row spans="1:3" r="17">
      <c t="s" s="4" r="A17">
        <v>41</v>
      </c>
      <c t="n" s="6" r="B17">
        <v>208</v>
      </c>
      <c t="n" s="6" r="C17">
        <v>208</v>
      </c>
    </row>
    <row spans="1:3" r="18">
      <c t="s" s="4" r="A18">
        <v>42</v>
      </c>
      <c t="n" s="6" r="B18">
        <v>39227</v>
      </c>
      <c t="n" s="6" r="C18">
        <v>42672</v>
      </c>
    </row>
    <row spans="1:3" r="19">
      <c t="s" s="4" r="A19">
        <v>43</v>
      </c>
      <c t="n" s="6" r="B19">
        <v>2306</v>
      </c>
      <c t="n" s="6" r="C19">
        <v>2410</v>
      </c>
    </row>
    <row spans="1:3" r="20">
      <c t="s" s="4" r="A20">
        <v>44</v>
      </c>
      <c t="s" s="4" r="B20">
        <v>45</v>
      </c>
      <c t="s" s="4" r="C20">
        <v>45</v>
      </c>
    </row>
    <row spans="1:3" r="21">
      <c t="s" s="3" r="A21">
        <v>46</v>
      </c>
    </row>
    <row spans="1:3" r="22">
      <c t="s" s="4" r="A22">
        <v>47</v>
      </c>
      <c t="n" s="6" r="B22">
        <v>3</v>
      </c>
      <c t="n" s="6" r="C22">
        <v>3</v>
      </c>
    </row>
    <row spans="1:3" r="23">
      <c t="s" s="4" r="A23">
        <v>48</v>
      </c>
      <c t="n" s="6" r="B23">
        <v>408516</v>
      </c>
      <c t="n" s="6" r="C23">
        <v>395059</v>
      </c>
    </row>
    <row spans="1:3" r="24">
      <c t="s" s="4" r="A24">
        <v>49</v>
      </c>
      <c t="n" s="6" r="B24">
        <v>767</v>
      </c>
      <c t="n" s="6" r="C24">
        <v>2752</v>
      </c>
    </row>
    <row spans="1:3" r="25">
      <c t="s" s="4" r="A25">
        <v>50</v>
      </c>
      <c t="n" s="6" r="B25">
        <v>-240620</v>
      </c>
      <c t="n" s="6" r="C25">
        <v>-228169</v>
      </c>
    </row>
    <row spans="1:3" r="26">
      <c t="s" s="4" r="A26">
        <v>51</v>
      </c>
      <c t="n" s="6" r="B26">
        <v>-30110</v>
      </c>
      <c t="n" s="6" r="C26">
        <v>-30110</v>
      </c>
    </row>
    <row spans="1:3" r="27">
      <c t="s" s="4" r="A27">
        <v>52</v>
      </c>
      <c t="n" s="6" r="B27">
        <v>138556</v>
      </c>
      <c t="n" s="6" r="C27">
        <v>139535</v>
      </c>
    </row>
    <row spans="1:3" r="28">
      <c t="s" s="4" r="A28">
        <v>53</v>
      </c>
      <c t="n" s="7" r="B28">
        <v>180089</v>
      </c>
      <c t="n" s="7" r="C28">
        <v>184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0</v>
      </c>
      <c t="s" s="2" r="B1">
        <v>1</v>
      </c>
    </row>
    <row spans="1:2" r="2">
      <c t="s" s="2" r="B2">
        <v>2</v>
      </c>
    </row>
    <row spans="1:2" r="3">
      <c t="s" s="3" r="A3">
        <v>132</v>
      </c>
    </row>
    <row spans="1:2" r="4">
      <c t="s" s="4" r="A4">
        <v>171</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s="1" r="A1">
        <v>173</v>
      </c>
      <c t="s" s="2" r="B1">
        <v>1</v>
      </c>
    </row>
    <row spans="1:2" r="2">
      <c t="s" s="2" r="B2">
        <v>174</v>
      </c>
    </row>
    <row spans="1:2" r="3">
      <c t="s" s="3" r="A3">
        <v>137</v>
      </c>
    </row>
    <row spans="1:2" r="4">
      <c t="s" s="4" r="A4">
        <v>175</v>
      </c>
      <c t="n" s="6" r="B4">
        <v>2</v>
      </c>
    </row>
    <row spans="1:2" r="5">
      <c t="s" s="4" r="A5">
        <v>176</v>
      </c>
    </row>
    <row spans="1:2" r="6">
      <c t="s" s="3" r="A6">
        <v>137</v>
      </c>
    </row>
    <row spans="1:2" r="7">
      <c t="s" s="4" r="A7">
        <v>175</v>
      </c>
      <c t="n" s="6" r="B7">
        <v>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8"/>
    <col customWidth="1" max="5" min="5" width="21"/>
    <col customWidth="1" max="6" min="6" width="21"/>
  </cols>
  <sheetData>
    <row spans="1:6" r="1">
      <c t="s" s="1" r="A1">
        <v>177</v>
      </c>
      <c t="s" s="2" r="B1">
        <v>58</v>
      </c>
      <c t="s" s="2" r="D1">
        <v>1</v>
      </c>
    </row>
    <row spans="1:6" r="2">
      <c t="s" s="2" r="B2">
        <v>178</v>
      </c>
      <c t="s" s="2" r="C2">
        <v>179</v>
      </c>
      <c t="s" s="2" r="D2">
        <v>180</v>
      </c>
      <c t="s" s="2" r="E2">
        <v>179</v>
      </c>
      <c t="s" s="2" r="F2">
        <v>181</v>
      </c>
    </row>
    <row spans="1:6" r="3">
      <c t="s" s="3" r="A3">
        <v>141</v>
      </c>
    </row>
    <row spans="1:6" r="4">
      <c t="s" s="4" r="A4">
        <v>182</v>
      </c>
      <c t="n" s="6" r="D4">
        <v>1</v>
      </c>
    </row>
    <row spans="1:6" r="5">
      <c t="s" s="4" r="A5">
        <v>183</v>
      </c>
      <c t="n" s="6" r="D5">
        <v>90</v>
      </c>
    </row>
    <row spans="1:6" r="6">
      <c t="s" s="4" r="A6">
        <v>184</v>
      </c>
      <c t="n" s="7" r="B6">
        <v>447000</v>
      </c>
      <c t="n" s="7" r="D6">
        <v>447000</v>
      </c>
      <c t="n" s="7" r="F6">
        <v>609000</v>
      </c>
    </row>
    <row spans="1:6" r="7">
      <c t="s" s="3" r="A7">
        <v>143</v>
      </c>
    </row>
    <row spans="1:6" r="8">
      <c t="s" s="4" r="A8">
        <v>185</v>
      </c>
      <c t="n" s="6" r="B8">
        <v>4113000</v>
      </c>
      <c t="n" s="6" r="D8">
        <v>4113000</v>
      </c>
      <c t="n" s="7" r="F8">
        <v>3988000</v>
      </c>
    </row>
    <row spans="1:6" r="9">
      <c t="s" s="4" r="A9">
        <v>186</v>
      </c>
      <c t="n" s="6" r="B9">
        <v>1800000</v>
      </c>
      <c t="n" s="7" r="C9">
        <v>1300000</v>
      </c>
      <c t="n" s="6" r="D9">
        <v>4200000</v>
      </c>
      <c t="n" s="7" r="E9">
        <v>2300000</v>
      </c>
    </row>
    <row spans="1:6" r="10">
      <c t="s" s="4" r="A10">
        <v>187</v>
      </c>
      <c t="n" s="6" r="B10">
        <v>2200000</v>
      </c>
      <c t="n" s="7" r="C10">
        <v>1600000</v>
      </c>
      <c t="n" s="6" r="D10">
        <v>4500000</v>
      </c>
      <c t="n" s="7" r="E10">
        <v>2700000</v>
      </c>
    </row>
    <row spans="1:6" r="11">
      <c t="s" s="3" r="A11">
        <v>145</v>
      </c>
    </row>
    <row spans="1:6" r="12">
      <c t="s" s="4" r="A12">
        <v>107</v>
      </c>
      <c t="n" s="6" r="D12">
        <v>5117000</v>
      </c>
    </row>
    <row spans="1:6" r="13">
      <c t="s" s="4" r="A13">
        <v>188</v>
      </c>
      <c t="n" s="6" r="B13">
        <v>676000</v>
      </c>
      <c t="n" s="6" r="D13">
        <v>2009000</v>
      </c>
    </row>
    <row spans="1:6" r="14">
      <c t="s" s="4" r="A14">
        <v>189</v>
      </c>
      <c t="n" s="6" r="B14">
        <v>345000</v>
      </c>
      <c t="n" s="7" r="D14">
        <v>787000</v>
      </c>
    </row>
    <row spans="1:6" r="15">
      <c t="s" s="4" r="A15">
        <v>190</v>
      </c>
    </row>
    <row spans="1:6" r="16">
      <c t="s" s="3" r="A16">
        <v>145</v>
      </c>
    </row>
    <row spans="1:6" r="17">
      <c t="s" s="4" r="A17">
        <v>191</v>
      </c>
      <c t="n" s="6" r="D17">
        <v>495188</v>
      </c>
    </row>
    <row spans="1:6" r="18">
      <c t="s" s="4" r="A18">
        <v>107</v>
      </c>
      <c t="n" s="7" r="D18">
        <v>5100000</v>
      </c>
    </row>
    <row spans="1:6" r="19">
      <c t="s" s="4" r="A19">
        <v>192</v>
      </c>
      <c t="n" s="8" r="D19">
        <v>6.28</v>
      </c>
    </row>
    <row spans="1:6" r="20">
      <c t="s" s="4" r="A20">
        <v>188</v>
      </c>
      <c t="n" s="7" r="D20">
        <v>2000000</v>
      </c>
    </row>
    <row spans="1:6" r="21">
      <c t="s" s="4" r="A21">
        <v>193</v>
      </c>
      <c t="n" s="6" r="B21">
        <v>12700000</v>
      </c>
      <c t="n" s="6" r="D21">
        <v>12700000</v>
      </c>
    </row>
    <row spans="1:6" r="22">
      <c t="s" s="4" r="A22">
        <v>194</v>
      </c>
      <c t="n" s="7" r="B22">
        <v>10700000</v>
      </c>
      <c t="n" s="6" r="D22">
        <v>10700000</v>
      </c>
    </row>
    <row spans="1:6" r="23">
      <c t="s" s="4" r="A23">
        <v>189</v>
      </c>
      <c t="n" s="6" r="D23">
        <v>787000</v>
      </c>
    </row>
    <row spans="1:6" r="24">
      <c t="s" s="4" r="A24">
        <v>195</v>
      </c>
      <c t="n" s="7" r="D24">
        <v>448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6</v>
      </c>
      <c t="s" s="2" r="B1">
        <v>58</v>
      </c>
      <c t="s" s="2" r="D1">
        <v>1</v>
      </c>
    </row>
    <row spans="1:5" r="2">
      <c t="s" s="2" r="B2">
        <v>2</v>
      </c>
      <c t="s" s="2" r="C2">
        <v>59</v>
      </c>
      <c t="s" s="2" r="D2">
        <v>2</v>
      </c>
      <c t="s" s="2" r="E2">
        <v>59</v>
      </c>
    </row>
    <row spans="1:5" r="3">
      <c t="s" s="4" r="A3">
        <v>160</v>
      </c>
    </row>
    <row spans="1:5" r="4">
      <c t="s" s="3" r="A4">
        <v>121</v>
      </c>
    </row>
    <row spans="1:5" r="5">
      <c t="s" s="4" r="A5">
        <v>197</v>
      </c>
      <c t="n" s="6" r="B5">
        <v>597000</v>
      </c>
      <c t="n" s="6" r="C5">
        <v>832000</v>
      </c>
      <c t="n" s="6" r="D5">
        <v>627000</v>
      </c>
      <c t="n" s="6" r="E5">
        <v>962000</v>
      </c>
    </row>
    <row spans="1:5" r="6">
      <c t="s" s="4" r="A6">
        <v>165</v>
      </c>
    </row>
    <row spans="1:5" r="7">
      <c t="s" s="3" r="A7">
        <v>121</v>
      </c>
    </row>
    <row spans="1:5" r="8">
      <c t="s" s="4" r="A8">
        <v>197</v>
      </c>
      <c t="n" s="6" r="B8">
        <v>81000</v>
      </c>
      <c t="n" s="6" r="C8">
        <v>67000</v>
      </c>
      <c t="n" s="6" r="D8">
        <v>110000</v>
      </c>
      <c t="n" s="6" r="E8">
        <v>121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98</v>
      </c>
      <c t="s" s="2" r="B1">
        <v>2</v>
      </c>
      <c t="s" s="2" r="C1">
        <v>25</v>
      </c>
    </row>
    <row spans="1:3" r="2">
      <c t="s" s="3" r="A2">
        <v>199</v>
      </c>
    </row>
    <row spans="1:3" r="3">
      <c t="s" s="4" r="A3">
        <v>200</v>
      </c>
      <c t="n" s="7" r="B3">
        <v>66911</v>
      </c>
      <c t="n" s="7" r="C3">
        <v>83637</v>
      </c>
    </row>
    <row spans="1:3" r="4">
      <c t="s" s="4" r="A4">
        <v>201</v>
      </c>
    </row>
    <row spans="1:3" r="5">
      <c t="s" s="3" r="A5">
        <v>199</v>
      </c>
    </row>
    <row spans="1:3" r="6">
      <c t="s" s="4" r="A6">
        <v>200</v>
      </c>
      <c t="n" s="6" r="B6">
        <v>14017</v>
      </c>
      <c t="n" s="6" r="C6">
        <v>13928</v>
      </c>
    </row>
    <row spans="1:3" r="7">
      <c t="s" s="4" r="A7">
        <v>202</v>
      </c>
    </row>
    <row spans="1:3" r="8">
      <c t="s" s="3" r="A8">
        <v>199</v>
      </c>
    </row>
    <row spans="1:3" r="9">
      <c t="s" s="4" r="A9">
        <v>200</v>
      </c>
      <c t="n" s="6" r="B9">
        <v>27224</v>
      </c>
      <c t="n" s="6" r="C9">
        <v>29224</v>
      </c>
    </row>
    <row spans="1:3" r="10">
      <c t="s" s="4" r="A10">
        <v>203</v>
      </c>
    </row>
    <row spans="1:3" r="11">
      <c t="s" s="3" r="A11">
        <v>199</v>
      </c>
    </row>
    <row spans="1:3" r="12">
      <c t="s" s="4" r="A12">
        <v>200</v>
      </c>
      <c t="n" s="6" r="B12">
        <v>13014</v>
      </c>
      <c t="n" s="6" r="C12">
        <v>22359</v>
      </c>
    </row>
    <row spans="1:3" r="13">
      <c t="s" s="4" r="A13">
        <v>204</v>
      </c>
    </row>
    <row spans="1:3" r="14">
      <c t="s" s="3" r="A14">
        <v>199</v>
      </c>
    </row>
    <row spans="1:3" r="15">
      <c t="s" s="4" r="A15">
        <v>200</v>
      </c>
      <c t="n" s="6" r="B15">
        <v>12656</v>
      </c>
      <c t="n" s="6" r="C15">
        <v>18126</v>
      </c>
    </row>
    <row spans="1:3" r="16">
      <c t="s" s="4" r="A16">
        <v>205</v>
      </c>
    </row>
    <row spans="1:3" r="17">
      <c t="s" s="3" r="A17">
        <v>199</v>
      </c>
    </row>
    <row spans="1:3" r="18">
      <c t="s" s="4" r="A18">
        <v>200</v>
      </c>
      <c t="n" s="6" r="B18">
        <v>14017</v>
      </c>
      <c t="n" s="6" r="C18">
        <v>13928</v>
      </c>
    </row>
    <row spans="1:3" r="19">
      <c t="s" s="4" r="A19">
        <v>206</v>
      </c>
    </row>
    <row spans="1:3" r="20">
      <c t="s" s="3" r="A20">
        <v>199</v>
      </c>
    </row>
    <row spans="1:3" r="21">
      <c t="s" s="4" r="A21">
        <v>200</v>
      </c>
      <c t="n" s="6" r="B21">
        <v>14017</v>
      </c>
      <c t="n" s="6" r="C21">
        <v>13928</v>
      </c>
    </row>
    <row spans="1:3" r="22">
      <c t="s" s="4" r="A22">
        <v>207</v>
      </c>
    </row>
    <row spans="1:3" r="23">
      <c t="s" s="3" r="A23">
        <v>199</v>
      </c>
    </row>
    <row spans="1:3" r="24">
      <c t="s" s="4" r="A24">
        <v>200</v>
      </c>
      <c t="n" s="6" r="B24">
        <v>52894</v>
      </c>
      <c t="n" s="6" r="C24">
        <v>69709</v>
      </c>
    </row>
    <row spans="1:3" r="25">
      <c t="s" s="4" r="A25">
        <v>208</v>
      </c>
    </row>
    <row spans="1:3" r="26">
      <c t="s" s="3" r="A26">
        <v>199</v>
      </c>
    </row>
    <row spans="1:3" r="27">
      <c t="s" s="4" r="A27">
        <v>200</v>
      </c>
      <c t="n" s="6" r="B27">
        <v>27224</v>
      </c>
      <c t="n" s="6" r="C27">
        <v>29224</v>
      </c>
    </row>
    <row spans="1:3" r="28">
      <c t="s" s="4" r="A28">
        <v>209</v>
      </c>
    </row>
    <row spans="1:3" r="29">
      <c t="s" s="3" r="A29">
        <v>199</v>
      </c>
    </row>
    <row spans="1:3" r="30">
      <c t="s" s="4" r="A30">
        <v>200</v>
      </c>
      <c t="n" s="6" r="B30">
        <v>13014</v>
      </c>
      <c t="n" s="6" r="C30">
        <v>22359</v>
      </c>
    </row>
    <row spans="1:3" r="31">
      <c t="s" s="4" r="A31">
        <v>210</v>
      </c>
    </row>
    <row spans="1:3" r="32">
      <c t="s" s="3" r="A32">
        <v>199</v>
      </c>
    </row>
    <row spans="1:3" r="33">
      <c t="s" s="4" r="A33">
        <v>200</v>
      </c>
      <c t="n" s="7" r="B33">
        <v>12656</v>
      </c>
      <c t="n" s="7" r="C33">
        <v>1812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211</v>
      </c>
      <c t="s" s="2" r="B1">
        <v>58</v>
      </c>
      <c t="s" s="2" r="C1">
        <v>1</v>
      </c>
      <c t="s" s="2" r="D1">
        <v>212</v>
      </c>
    </row>
    <row spans="1:4" r="2">
      <c t="s" s="2" r="B2">
        <v>2</v>
      </c>
      <c t="s" s="2" r="C2">
        <v>2</v>
      </c>
      <c t="s" s="2" r="D2">
        <v>25</v>
      </c>
    </row>
    <row spans="1:4" r="3">
      <c t="s" s="3" r="A3">
        <v>213</v>
      </c>
    </row>
    <row spans="1:4" r="4">
      <c t="s" s="4" r="A4">
        <v>214</v>
      </c>
      <c t="n" s="7" r="B4">
        <v>50927</v>
      </c>
      <c t="n" s="7" r="C4">
        <v>50927</v>
      </c>
      <c t="n" s="7" r="D4">
        <v>58110</v>
      </c>
    </row>
    <row spans="1:4" r="5">
      <c t="s" s="4" r="A5">
        <v>215</v>
      </c>
      <c t="n" s="6" r="B5">
        <v>1970</v>
      </c>
      <c t="n" s="6" r="C5">
        <v>1970</v>
      </c>
      <c t="n" s="6" r="D5">
        <v>4310</v>
      </c>
    </row>
    <row spans="1:4" r="6">
      <c t="s" s="4" r="A6">
        <v>216</v>
      </c>
      <c t="n" s="6" r="B6">
        <v>-3</v>
      </c>
      <c t="n" s="6" r="C6">
        <v>-3</v>
      </c>
      <c t="n" s="6" r="D6">
        <v>-10</v>
      </c>
    </row>
    <row spans="1:4" r="7">
      <c t="s" s="4" r="A7">
        <v>217</v>
      </c>
      <c t="n" s="6" r="B7">
        <v>52894</v>
      </c>
      <c t="n" s="6" r="C7">
        <v>52894</v>
      </c>
      <c t="n" s="7" r="D7">
        <v>62410</v>
      </c>
    </row>
    <row spans="1:4" r="8">
      <c t="s" s="4" r="A8">
        <v>188</v>
      </c>
      <c t="n" s="6" r="B8">
        <v>676</v>
      </c>
      <c t="n" s="7" r="C8">
        <v>2009</v>
      </c>
    </row>
    <row spans="1:4" r="9">
      <c t="s" s="4" r="A9">
        <v>218</v>
      </c>
      <c t="s" s="4" r="C9">
        <v>219</v>
      </c>
      <c t="s" s="4" r="D9">
        <v>219</v>
      </c>
    </row>
    <row spans="1:4" r="10">
      <c t="s" s="4" r="A10">
        <v>202</v>
      </c>
    </row>
    <row spans="1:4" r="11">
      <c t="s" s="3" r="A11">
        <v>213</v>
      </c>
    </row>
    <row spans="1:4" r="12">
      <c t="s" s="4" r="A12">
        <v>214</v>
      </c>
      <c t="n" s="6" r="B12">
        <v>27164</v>
      </c>
      <c t="n" s="7" r="C12">
        <v>27164</v>
      </c>
      <c t="n" s="7" r="D12">
        <v>23684</v>
      </c>
    </row>
    <row spans="1:4" r="13">
      <c t="s" s="4" r="A13">
        <v>215</v>
      </c>
      <c t="n" s="6" r="B13">
        <v>60</v>
      </c>
      <c t="n" s="6" r="C13">
        <v>60</v>
      </c>
      <c t="n" s="6" r="D13">
        <v>41</v>
      </c>
    </row>
    <row spans="1:4" r="14">
      <c t="s" s="4" r="A14">
        <v>217</v>
      </c>
      <c t="n" s="6" r="B14">
        <v>27224</v>
      </c>
      <c t="n" s="6" r="C14">
        <v>27224</v>
      </c>
      <c t="n" s="6" r="D14">
        <v>23725</v>
      </c>
    </row>
    <row spans="1:4" r="15">
      <c t="s" s="4" r="A15">
        <v>203</v>
      </c>
    </row>
    <row spans="1:4" r="16">
      <c t="s" s="3" r="A16">
        <v>213</v>
      </c>
    </row>
    <row spans="1:4" r="17">
      <c t="s" s="4" r="A17">
        <v>214</v>
      </c>
      <c t="n" s="6" r="B17">
        <v>13014</v>
      </c>
      <c t="n" s="6" r="C17">
        <v>13014</v>
      </c>
      <c t="n" s="6" r="D17">
        <v>20569</v>
      </c>
    </row>
    <row spans="1:4" r="18">
      <c t="s" s="4" r="A18">
        <v>215</v>
      </c>
      <c t="n" s="6" r="B18">
        <v>3</v>
      </c>
      <c t="n" s="6" r="C18">
        <v>3</v>
      </c>
    </row>
    <row spans="1:4" r="19">
      <c t="s" s="4" r="A19">
        <v>216</v>
      </c>
      <c t="n" s="6" r="B19">
        <v>-3</v>
      </c>
      <c t="n" s="6" r="C19">
        <v>-3</v>
      </c>
      <c t="n" s="6" r="D19">
        <v>-10</v>
      </c>
    </row>
    <row spans="1:4" r="20">
      <c t="s" s="4" r="A20">
        <v>217</v>
      </c>
      <c t="n" s="6" r="B20">
        <v>13014</v>
      </c>
      <c t="n" s="6" r="C20">
        <v>13014</v>
      </c>
      <c t="n" s="6" r="D20">
        <v>20559</v>
      </c>
    </row>
    <row spans="1:4" r="21">
      <c t="s" s="4" r="A21">
        <v>204</v>
      </c>
    </row>
    <row spans="1:4" r="22">
      <c t="s" s="3" r="A22">
        <v>213</v>
      </c>
    </row>
    <row spans="1:4" r="23">
      <c t="s" s="4" r="A23">
        <v>214</v>
      </c>
      <c t="n" s="6" r="B23">
        <v>10749</v>
      </c>
      <c t="n" s="6" r="C23">
        <v>10749</v>
      </c>
      <c t="n" s="6" r="D23">
        <v>13857</v>
      </c>
    </row>
    <row spans="1:4" r="24">
      <c t="s" s="4" r="A24">
        <v>215</v>
      </c>
      <c t="n" s="6" r="B24">
        <v>1907</v>
      </c>
      <c t="n" s="6" r="C24">
        <v>1907</v>
      </c>
      <c t="n" s="6" r="D24">
        <v>4269</v>
      </c>
    </row>
    <row spans="1:4" r="25">
      <c t="s" s="4" r="A25">
        <v>217</v>
      </c>
      <c t="n" s="7" r="B25">
        <v>12656</v>
      </c>
      <c t="n" s="7" r="C25">
        <v>12656</v>
      </c>
      <c t="n" s="7" r="D25">
        <v>181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220</v>
      </c>
      <c t="s" s="2" r="B1">
        <v>221</v>
      </c>
      <c t="s" s="2" r="C1">
        <v>58</v>
      </c>
      <c t="s" s="2" r="G1">
        <v>1</v>
      </c>
    </row>
    <row spans="1:9" r="2">
      <c t="s" s="2" r="B2">
        <v>222</v>
      </c>
      <c t="s" s="2" r="C2">
        <v>178</v>
      </c>
      <c t="s" s="2" r="D2">
        <v>179</v>
      </c>
      <c t="s" s="2" r="E2">
        <v>223</v>
      </c>
      <c t="s" s="2" r="F2">
        <v>224</v>
      </c>
      <c t="s" s="2" r="G2">
        <v>178</v>
      </c>
      <c t="s" s="2" r="H2">
        <v>225</v>
      </c>
      <c t="s" s="2" r="I2">
        <v>179</v>
      </c>
    </row>
    <row spans="1:9" r="3">
      <c t="s" s="4" r="A3">
        <v>226</v>
      </c>
    </row>
    <row spans="1:9" r="4">
      <c t="s" s="3" r="A4">
        <v>227</v>
      </c>
    </row>
    <row spans="1:9" r="5">
      <c t="s" s="4" r="A5">
        <v>228</v>
      </c>
      <c t="n" s="7" r="C5">
        <v>1600000</v>
      </c>
      <c t="n" s="7" r="D5">
        <v>2300000</v>
      </c>
      <c t="n" s="7" r="G5">
        <v>2500000</v>
      </c>
      <c t="n" s="7" r="I5">
        <v>9400000</v>
      </c>
    </row>
    <row spans="1:9" r="6">
      <c t="s" s="4" r="A6">
        <v>229</v>
      </c>
    </row>
    <row spans="1:9" r="7">
      <c t="s" s="3" r="A7">
        <v>227</v>
      </c>
    </row>
    <row spans="1:9" r="8">
      <c t="s" s="4" r="A8">
        <v>230</v>
      </c>
      <c t="n" s="6" r="C8">
        <v>2500000</v>
      </c>
      <c t="n" s="7" r="D8">
        <v>2300000</v>
      </c>
      <c t="n" s="6" r="G8">
        <v>5100000</v>
      </c>
      <c t="n" s="7" r="H8">
        <v>4500000</v>
      </c>
    </row>
    <row spans="1:9" r="9">
      <c t="s" s="4" r="A9">
        <v>231</v>
      </c>
    </row>
    <row spans="1:9" r="10">
      <c t="s" s="3" r="A10">
        <v>227</v>
      </c>
    </row>
    <row spans="1:9" r="11">
      <c t="s" s="4" r="A11">
        <v>228</v>
      </c>
      <c t="n" s="7" r="I11">
        <v>5500000</v>
      </c>
    </row>
    <row spans="1:9" r="12">
      <c t="s" s="4" r="A12">
        <v>232</v>
      </c>
      <c t="n" s="7" r="G12">
        <v>0</v>
      </c>
    </row>
    <row spans="1:9" r="13">
      <c t="s" s="4" r="A13">
        <v>233</v>
      </c>
    </row>
    <row spans="1:9" r="14">
      <c t="s" s="3" r="A14">
        <v>227</v>
      </c>
    </row>
    <row spans="1:9" r="15">
      <c t="s" s="4" r="A15">
        <v>234</v>
      </c>
      <c t="n" s="7" r="F15">
        <v>9000000</v>
      </c>
    </row>
    <row spans="1:9" r="16">
      <c t="s" s="4" r="A16">
        <v>235</v>
      </c>
      <c t="n" s="7" r="E16">
        <v>5500000</v>
      </c>
    </row>
    <row spans="1:9" r="17">
      <c t="s" s="4" r="A17">
        <v>236</v>
      </c>
    </row>
    <row spans="1:9" r="18">
      <c t="s" s="3" r="A18">
        <v>227</v>
      </c>
    </row>
    <row spans="1:9" r="19">
      <c t="s" s="4" r="A19">
        <v>237</v>
      </c>
      <c t="s" s="4" r="G19">
        <v>219</v>
      </c>
    </row>
    <row spans="1:9" r="20">
      <c t="s" s="3" r="A20">
        <v>238</v>
      </c>
    </row>
    <row spans="1:9" r="21">
      <c t="n" s="6" r="A21">
        <v>2016</v>
      </c>
      <c t="n" s="7" r="B21">
        <v>604000</v>
      </c>
      <c t="n" s="6" r="C21">
        <v>604000</v>
      </c>
      <c t="n" s="7" r="G21">
        <v>604000</v>
      </c>
    </row>
    <row spans="1:9" r="22">
      <c t="n" s="6" r="A22">
        <v>2017</v>
      </c>
      <c t="n" s="6" r="B22">
        <v>504000</v>
      </c>
      <c t="n" s="6" r="C22">
        <v>504000</v>
      </c>
      <c t="n" s="6" r="G22">
        <v>504000</v>
      </c>
    </row>
    <row spans="1:9" r="23">
      <c t="s" s="4" r="A23">
        <v>239</v>
      </c>
    </row>
    <row spans="1:9" r="24">
      <c t="s" s="3" r="A24">
        <v>227</v>
      </c>
    </row>
    <row spans="1:9" r="25">
      <c t="s" s="4" r="A25">
        <v>240</v>
      </c>
      <c t="n" s="6" r="B25">
        <v>4000000</v>
      </c>
      <c t="n" s="6" r="C25">
        <v>4000000</v>
      </c>
      <c t="n" s="6" r="G25">
        <v>4000000</v>
      </c>
    </row>
    <row spans="1:9" r="26">
      <c t="s" s="4" r="A26">
        <v>241</v>
      </c>
      <c t="n" s="7" r="B26">
        <v>7500000</v>
      </c>
      <c t="n" s="6" r="C26">
        <v>7500000</v>
      </c>
      <c t="n" s="6" r="G26">
        <v>7500000</v>
      </c>
    </row>
    <row spans="1:9" r="27">
      <c t="s" s="4" r="A27">
        <v>242</v>
      </c>
      <c t="n" s="6" r="B27">
        <v>1</v>
      </c>
    </row>
    <row spans="1:9" r="28">
      <c t="s" s="4" r="A28">
        <v>243</v>
      </c>
      <c t="n" s="7" r="B28">
        <v>2500000</v>
      </c>
      <c t="n" s="7" r="C28">
        <v>2500000</v>
      </c>
      <c t="n" s="7" r="G28">
        <v>2500000</v>
      </c>
    </row>
    <row spans="1:9" r="29">
      <c t="s" s="4" r="A29">
        <v>244</v>
      </c>
      <c t="s" s="4" r="B29">
        <v>245</v>
      </c>
    </row>
  </sheetData>
  <mergeCells count="3">
    <mergeCell ref="A1:A2"/>
    <mergeCell ref="C1:F1"/>
    <mergeCell ref="G1:I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246</v>
      </c>
      <c t="s" s="2" r="B1">
        <v>58</v>
      </c>
      <c t="s" s="2" r="D1">
        <v>1</v>
      </c>
    </row>
    <row spans="1:5" r="2">
      <c t="s" s="2" r="B2">
        <v>2</v>
      </c>
      <c t="s" s="2" r="C2">
        <v>59</v>
      </c>
      <c t="s" s="2" r="D2">
        <v>2</v>
      </c>
      <c t="s" s="2" r="E2">
        <v>59</v>
      </c>
    </row>
    <row spans="1:5" r="3">
      <c t="s" s="3" r="A3">
        <v>127</v>
      </c>
    </row>
    <row spans="1:5" r="4">
      <c t="s" s="4" r="A4">
        <v>247</v>
      </c>
      <c t="n" s="7" r="B4">
        <v>1300000</v>
      </c>
      <c t="n" s="7" r="C4">
        <v>949000</v>
      </c>
      <c t="n" s="7" r="D4">
        <v>2500000</v>
      </c>
      <c t="n" s="7" r="E4">
        <v>1900000</v>
      </c>
    </row>
    <row spans="1:5" r="5">
      <c t="s" s="3" r="A5">
        <v>248</v>
      </c>
    </row>
    <row spans="1:5" r="6">
      <c t="s" s="4" r="A6">
        <v>249</v>
      </c>
      <c t="n" s="6" r="B6">
        <v>2546000</v>
      </c>
      <c t="n" s="6" r="D6">
        <v>2546000</v>
      </c>
    </row>
    <row spans="1:5" r="7">
      <c t="n" s="6" r="A7">
        <v>2017</v>
      </c>
      <c t="n" s="6" r="B7">
        <v>5221000</v>
      </c>
      <c t="n" s="6" r="D7">
        <v>5221000</v>
      </c>
    </row>
    <row spans="1:5" r="8">
      <c t="n" s="6" r="A8">
        <v>2018</v>
      </c>
      <c t="n" s="6" r="B8">
        <v>5960000</v>
      </c>
      <c t="n" s="6" r="D8">
        <v>5960000</v>
      </c>
    </row>
    <row spans="1:5" r="9">
      <c t="n" s="6" r="A9">
        <v>2019</v>
      </c>
      <c t="n" s="6" r="B9">
        <v>6748000</v>
      </c>
      <c t="n" s="6" r="D9">
        <v>6748000</v>
      </c>
    </row>
    <row spans="1:5" r="10">
      <c t="n" s="6" r="A10">
        <v>2020</v>
      </c>
      <c t="n" s="6" r="B10">
        <v>7077000</v>
      </c>
      <c t="n" s="6" r="D10">
        <v>7077000</v>
      </c>
    </row>
    <row spans="1:5" r="11">
      <c t="s" s="4" r="A11">
        <v>250</v>
      </c>
      <c t="n" s="6" r="B11">
        <v>9940000</v>
      </c>
      <c t="n" s="6" r="D11">
        <v>9940000</v>
      </c>
    </row>
    <row spans="1:5" r="12">
      <c t="s" s="4" r="A12">
        <v>251</v>
      </c>
      <c t="n" s="7" r="B12">
        <v>37492000</v>
      </c>
      <c t="n" s="7" r="D12">
        <v>3749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52</v>
      </c>
      <c t="s" s="2" r="B1">
        <v>253</v>
      </c>
      <c t="s" s="2" r="C1">
        <v>254</v>
      </c>
      <c t="s" s="2" r="D1">
        <v>255</v>
      </c>
      <c t="s" s="2" r="E1">
        <v>256</v>
      </c>
    </row>
    <row spans="1:5" r="2">
      <c t="s" s="3" r="A2">
        <v>257</v>
      </c>
    </row>
    <row spans="1:5" r="3">
      <c t="s" s="4" r="A3">
        <v>258</v>
      </c>
      <c t="n" s="6" r="E3">
        <v>5000000</v>
      </c>
    </row>
    <row spans="1:5" r="4">
      <c t="s" s="4" r="A4">
        <v>259</v>
      </c>
      <c t="n" s="6" r="B4">
        <v>1500000</v>
      </c>
      <c t="n" s="6" r="C4">
        <v>1500000</v>
      </c>
      <c t="n" s="6" r="D4">
        <v>398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60</v>
      </c>
      <c t="s" s="2" r="B1">
        <v>221</v>
      </c>
      <c t="s" s="2" r="C1">
        <v>1</v>
      </c>
    </row>
    <row spans="1:3" r="2">
      <c t="s" s="2" r="B2">
        <v>261</v>
      </c>
      <c t="s" s="2" r="C2">
        <v>2</v>
      </c>
    </row>
    <row spans="1:3" r="3">
      <c t="s" s="3" r="A3">
        <v>262</v>
      </c>
    </row>
    <row spans="1:3" r="4">
      <c t="s" s="4" r="A4">
        <v>263</v>
      </c>
      <c t="n" s="6" r="C4">
        <v>3630000</v>
      </c>
    </row>
    <row spans="1:3" r="5">
      <c t="s" s="4" r="A5">
        <v>264</v>
      </c>
      <c t="n" s="6" r="C5">
        <v>675000</v>
      </c>
    </row>
    <row spans="1:3" r="6">
      <c t="s" s="4" r="A6">
        <v>265</v>
      </c>
      <c t="n" s="6" r="C6">
        <v>-235000</v>
      </c>
    </row>
    <row spans="1:3" r="7">
      <c t="s" s="4" r="A7">
        <v>266</v>
      </c>
      <c t="n" s="6" r="C7">
        <v>-11000</v>
      </c>
    </row>
    <row spans="1:3" r="8">
      <c t="s" s="4" r="A8">
        <v>267</v>
      </c>
      <c t="n" s="6" r="C8">
        <v>-41000</v>
      </c>
    </row>
    <row spans="1:3" r="9">
      <c t="s" s="4" r="A9">
        <v>268</v>
      </c>
      <c t="n" s="6" r="C9">
        <v>4018000</v>
      </c>
    </row>
    <row spans="1:3" r="10">
      <c t="s" s="4" r="A10">
        <v>269</v>
      </c>
      <c t="n" s="6" r="C10">
        <v>2868000</v>
      </c>
    </row>
    <row spans="1:3" r="11">
      <c t="s" s="4" r="A11">
        <v>270</v>
      </c>
      <c t="n" s="6" r="C11">
        <v>3909000</v>
      </c>
    </row>
    <row spans="1:3" r="12">
      <c t="s" s="3" r="A12">
        <v>271</v>
      </c>
    </row>
    <row spans="1:3" r="13">
      <c t="s" s="4" r="A13">
        <v>272</v>
      </c>
      <c t="n" s="8" r="C13">
        <v>23.8</v>
      </c>
    </row>
    <row spans="1:3" r="14">
      <c t="s" s="4" r="A14">
        <v>273</v>
      </c>
      <c t="n" s="9" r="C14">
        <v>26.91</v>
      </c>
    </row>
    <row spans="1:3" r="15">
      <c t="s" s="4" r="A15">
        <v>274</v>
      </c>
      <c t="n" s="9" r="C15">
        <v>18.52</v>
      </c>
    </row>
    <row spans="1:3" r="16">
      <c t="s" s="4" r="A16">
        <v>275</v>
      </c>
      <c t="n" s="9" r="C16">
        <v>29.94</v>
      </c>
    </row>
    <row spans="1:3" r="17">
      <c t="s" s="4" r="A17">
        <v>276</v>
      </c>
      <c t="n" s="9" r="C17">
        <v>28.7</v>
      </c>
    </row>
    <row spans="1:3" r="18">
      <c t="s" s="4" r="A18">
        <v>277</v>
      </c>
      <c t="n" s="9" r="C18">
        <v>24.57</v>
      </c>
    </row>
    <row spans="1:3" r="19">
      <c t="s" s="4" r="A19">
        <v>278</v>
      </c>
      <c t="n" s="9" r="C19">
        <v>22.98</v>
      </c>
    </row>
    <row spans="1:3" r="20">
      <c t="s" s="4" r="A20">
        <v>279</v>
      </c>
      <c t="n" s="8" r="C20">
        <v>24.47</v>
      </c>
    </row>
    <row spans="1:3" r="21">
      <c t="s" s="4" r="A21">
        <v>280</v>
      </c>
    </row>
    <row spans="1:3" r="22">
      <c t="s" s="3" r="A22">
        <v>262</v>
      </c>
    </row>
    <row spans="1:3" r="23">
      <c t="s" s="4" r="A23">
        <v>264</v>
      </c>
      <c t="n" s="6" r="B23">
        <v>75531</v>
      </c>
      <c t="n" s="6" r="C23">
        <v>76000</v>
      </c>
    </row>
    <row spans="1:3" r="24">
      <c t="s" s="4" r="A24">
        <v>268</v>
      </c>
      <c t="n" s="6" r="C24">
        <v>76000</v>
      </c>
    </row>
    <row spans="1:3" r="25">
      <c t="s" s="4" r="A25">
        <v>270</v>
      </c>
      <c t="n" s="6" r="C25">
        <v>71000</v>
      </c>
    </row>
    <row spans="1:3" r="26">
      <c t="s" s="3" r="A26">
        <v>271</v>
      </c>
    </row>
    <row spans="1:3" r="27">
      <c t="s" s="4" r="A27">
        <v>273</v>
      </c>
      <c t="n" s="8" r="B27">
        <v>31.12</v>
      </c>
      <c t="n" s="8" r="C27">
        <v>31.12</v>
      </c>
    </row>
    <row spans="1:3" r="28">
      <c t="s" s="4" r="A28">
        <v>277</v>
      </c>
      <c t="n" s="9" r="C28">
        <v>31.12</v>
      </c>
    </row>
    <row spans="1:3" r="29">
      <c t="s" s="4" r="A29">
        <v>279</v>
      </c>
      <c t="n" s="8" r="C29">
        <v>31.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4</v>
      </c>
      <c t="s" s="2" r="B1">
        <v>2</v>
      </c>
      <c t="s" s="2" r="C1">
        <v>25</v>
      </c>
    </row>
    <row spans="1:3" r="2">
      <c t="s" s="3" r="A2">
        <v>55</v>
      </c>
    </row>
    <row spans="1:3" r="3">
      <c t="s" s="4" r="A3">
        <v>56</v>
      </c>
      <c t="n" s="7" r="B3">
        <v>4113</v>
      </c>
      <c t="n" s="7" r="C3">
        <v>39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t="s" s="1" r="A1">
        <v>281</v>
      </c>
      <c t="s" s="2" r="B1">
        <v>221</v>
      </c>
      <c t="s" s="2" r="C1">
        <v>1</v>
      </c>
    </row>
    <row spans="1:3" r="2">
      <c t="s" s="2" r="B2">
        <v>261</v>
      </c>
      <c t="s" s="2" r="C2">
        <v>2</v>
      </c>
    </row>
    <row spans="1:3" r="3">
      <c t="s" s="4" r="A3">
        <v>165</v>
      </c>
    </row>
    <row spans="1:3" r="4">
      <c t="s" s="3" r="A4">
        <v>262</v>
      </c>
    </row>
    <row spans="1:3" r="5">
      <c t="s" s="4" r="A5">
        <v>282</v>
      </c>
      <c t="n" s="6" r="C5">
        <v>682000</v>
      </c>
    </row>
    <row spans="1:3" r="6">
      <c t="s" s="4" r="A6">
        <v>283</v>
      </c>
      <c t="n" s="6" r="C6">
        <v>555000</v>
      </c>
    </row>
    <row spans="1:3" r="7">
      <c t="s" s="4" r="A7">
        <v>284</v>
      </c>
      <c t="n" s="6" r="C7">
        <v>-283000</v>
      </c>
    </row>
    <row spans="1:3" r="8">
      <c t="s" s="4" r="A8">
        <v>285</v>
      </c>
      <c t="n" s="6" r="C8">
        <v>-40000</v>
      </c>
    </row>
    <row spans="1:3" r="9">
      <c t="s" s="4" r="A9">
        <v>286</v>
      </c>
      <c t="n" s="6" r="C9">
        <v>914000</v>
      </c>
    </row>
    <row spans="1:3" r="10">
      <c t="s" s="3" r="A10">
        <v>287</v>
      </c>
    </row>
    <row spans="1:3" r="11">
      <c t="s" s="4" r="A11">
        <v>288</v>
      </c>
      <c t="n" s="8" r="C11">
        <v>30.18</v>
      </c>
    </row>
    <row spans="1:3" r="12">
      <c t="s" s="4" r="A12">
        <v>289</v>
      </c>
      <c t="n" s="9" r="C12">
        <v>27.46</v>
      </c>
    </row>
    <row spans="1:3" r="13">
      <c t="s" s="4" r="A13">
        <v>290</v>
      </c>
      <c t="n" s="9" r="C13">
        <v>30.24</v>
      </c>
    </row>
    <row spans="1:3" r="14">
      <c t="s" s="4" r="A14">
        <v>291</v>
      </c>
      <c t="n" s="9" r="C14">
        <v>29.52</v>
      </c>
    </row>
    <row spans="1:3" r="15">
      <c t="s" s="4" r="A15">
        <v>292</v>
      </c>
      <c t="n" s="8" r="C15">
        <v>28.54</v>
      </c>
    </row>
    <row spans="1:3" r="16">
      <c t="s" s="4" r="A16">
        <v>168</v>
      </c>
    </row>
    <row spans="1:3" r="17">
      <c t="s" s="3" r="A17">
        <v>262</v>
      </c>
    </row>
    <row spans="1:3" r="18">
      <c t="s" s="4" r="A18">
        <v>282</v>
      </c>
      <c t="n" s="6" r="C18">
        <v>6000</v>
      </c>
    </row>
    <row spans="1:3" r="19">
      <c t="s" s="4" r="A19">
        <v>283</v>
      </c>
      <c t="n" s="6" r="B19">
        <v>11720</v>
      </c>
      <c t="n" s="6" r="C19">
        <v>12000</v>
      </c>
    </row>
    <row spans="1:3" r="20">
      <c t="s" s="4" r="A20">
        <v>284</v>
      </c>
      <c t="n" s="6" r="C20">
        <v>-6000</v>
      </c>
    </row>
    <row spans="1:3" r="21">
      <c t="s" s="4" r="A21">
        <v>286</v>
      </c>
      <c t="n" s="6" r="C21">
        <v>12000</v>
      </c>
    </row>
    <row spans="1:3" r="22">
      <c t="s" s="3" r="A22">
        <v>287</v>
      </c>
    </row>
    <row spans="1:3" r="23">
      <c t="s" s="4" r="A23">
        <v>288</v>
      </c>
      <c t="n" s="8" r="C23">
        <v>27.21</v>
      </c>
    </row>
    <row spans="1:3" r="24">
      <c t="s" s="4" r="A24">
        <v>289</v>
      </c>
      <c t="n" s="8" r="B24">
        <v>28.09</v>
      </c>
      <c t="n" s="9" r="C24">
        <v>28.09</v>
      </c>
    </row>
    <row spans="1:3" r="25">
      <c t="s" s="4" r="A25">
        <v>290</v>
      </c>
      <c t="n" s="9" r="C25">
        <v>27.21</v>
      </c>
    </row>
    <row spans="1:3" r="26">
      <c t="s" s="4" r="A26">
        <v>292</v>
      </c>
      <c t="n" s="8" r="C26">
        <v>28.09</v>
      </c>
    </row>
    <row spans="1:3" r="27">
      <c t="s" s="3" r="A27">
        <v>293</v>
      </c>
    </row>
    <row spans="1:3" r="28">
      <c t="s" s="4" r="A28">
        <v>294</v>
      </c>
      <c t="n" s="7" r="B28">
        <v>329000</v>
      </c>
    </row>
    <row spans="1:3" r="29">
      <c t="s" s="4" r="A29">
        <v>295</v>
      </c>
    </row>
    <row spans="1:3" r="30">
      <c t="s" s="3" r="A30">
        <v>262</v>
      </c>
    </row>
    <row spans="1:3" r="31">
      <c t="s" s="4" r="A31">
        <v>283</v>
      </c>
      <c t="n" s="6" r="C31">
        <v>3380</v>
      </c>
    </row>
    <row spans="1:3" r="32">
      <c t="s" s="3" r="A32">
        <v>287</v>
      </c>
    </row>
    <row spans="1:3" r="33">
      <c t="s" s="4" r="A33">
        <v>289</v>
      </c>
      <c t="n" s="8" r="C33">
        <v>29.56</v>
      </c>
    </row>
    <row spans="1:3" r="34">
      <c t="s" s="3" r="A34">
        <v>293</v>
      </c>
    </row>
    <row spans="1:3" r="35">
      <c t="s" s="4" r="A35">
        <v>294</v>
      </c>
      <c t="n" s="7" r="C35">
        <v>1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296</v>
      </c>
      <c t="s" s="2" r="B1">
        <v>58</v>
      </c>
      <c t="s" s="2" r="C1">
        <v>1</v>
      </c>
    </row>
    <row spans="1:3" r="2">
      <c t="s" s="2" r="B2">
        <v>297</v>
      </c>
      <c t="s" s="2" r="C2">
        <v>297</v>
      </c>
    </row>
    <row spans="1:3" r="3">
      <c t="s" s="3" r="A3">
        <v>298</v>
      </c>
    </row>
    <row spans="1:3" r="4">
      <c t="s" s="4" r="A4">
        <v>258</v>
      </c>
      <c t="n" s="6" r="B4">
        <v>1250000</v>
      </c>
      <c t="n" s="6" r="C4">
        <v>1250000</v>
      </c>
    </row>
    <row spans="1:3" r="5">
      <c t="s" s="4" r="A5">
        <v>299</v>
      </c>
      <c t="n" s="6" r="B5">
        <v>436624</v>
      </c>
      <c t="n" s="6" r="C5">
        <v>436624</v>
      </c>
    </row>
    <row spans="1:3" r="6">
      <c t="s" s="4" r="A6">
        <v>300</v>
      </c>
      <c t="n" s="6" r="B6">
        <v>119272</v>
      </c>
      <c t="n" s="6" r="C6">
        <v>119272</v>
      </c>
    </row>
    <row spans="1:3" r="7">
      <c t="s" s="4" r="A7">
        <v>301</v>
      </c>
      <c t="n" s="7" r="B7">
        <v>660000</v>
      </c>
      <c t="n" s="7" r="C7">
        <v>660000</v>
      </c>
    </row>
    <row spans="1:3" r="8">
      <c t="s" s="4" r="A8">
        <v>302</v>
      </c>
      <c t="s" s="4" r="C8">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58</v>
      </c>
      <c t="s" s="2" r="D1">
        <v>1</v>
      </c>
    </row>
    <row spans="1:5" r="2">
      <c t="s" s="2" r="B2">
        <v>2</v>
      </c>
      <c t="s" s="2" r="C2">
        <v>59</v>
      </c>
      <c t="s" s="2" r="D2">
        <v>2</v>
      </c>
      <c t="s" s="2" r="E2">
        <v>59</v>
      </c>
    </row>
    <row spans="1:5" r="3">
      <c t="s" s="3" r="A3">
        <v>305</v>
      </c>
    </row>
    <row spans="1:5" r="4">
      <c t="s" s="4" r="A4">
        <v>306</v>
      </c>
      <c t="n" s="7" r="B4">
        <v>4847</v>
      </c>
      <c t="n" s="7" r="C4">
        <v>3951</v>
      </c>
      <c t="n" s="7" r="D4">
        <v>9389</v>
      </c>
      <c t="n" s="7" r="E4">
        <v>8127</v>
      </c>
    </row>
    <row spans="1:5" r="5">
      <c t="s" s="4" r="A5">
        <v>65</v>
      </c>
    </row>
    <row spans="1:5" r="6">
      <c t="s" s="3" r="A6">
        <v>305</v>
      </c>
    </row>
    <row spans="1:5" r="7">
      <c t="s" s="4" r="A7">
        <v>306</v>
      </c>
      <c t="n" s="6" r="B7">
        <v>152</v>
      </c>
      <c t="n" s="6" r="C7">
        <v>137</v>
      </c>
      <c t="n" s="6" r="D7">
        <v>312</v>
      </c>
      <c t="n" s="6" r="E7">
        <v>272</v>
      </c>
    </row>
    <row spans="1:5" r="8">
      <c t="s" s="4" r="A8">
        <v>307</v>
      </c>
    </row>
    <row spans="1:5" r="9">
      <c t="s" s="3" r="A9">
        <v>305</v>
      </c>
    </row>
    <row spans="1:5" r="10">
      <c t="s" s="4" r="A10">
        <v>306</v>
      </c>
      <c t="n" s="6" r="B10">
        <v>1269</v>
      </c>
      <c t="n" s="6" r="C10">
        <v>1113</v>
      </c>
      <c t="n" s="6" r="D10">
        <v>2522</v>
      </c>
      <c t="n" s="6" r="E10">
        <v>2153</v>
      </c>
    </row>
    <row spans="1:5" r="11">
      <c t="s" s="4" r="A11">
        <v>67</v>
      </c>
    </row>
    <row spans="1:5" r="12">
      <c t="s" s="3" r="A12">
        <v>305</v>
      </c>
    </row>
    <row spans="1:5" r="13">
      <c t="s" s="4" r="A13">
        <v>306</v>
      </c>
      <c t="n" s="6" r="B13">
        <v>1437</v>
      </c>
      <c t="n" s="6" r="C13">
        <v>1192</v>
      </c>
      <c t="n" s="6" r="D13">
        <v>2875</v>
      </c>
      <c t="n" s="6" r="E13">
        <v>2274</v>
      </c>
    </row>
    <row spans="1:5" r="14">
      <c t="s" s="4" r="A14">
        <v>68</v>
      </c>
    </row>
    <row spans="1:5" r="15">
      <c t="s" s="3" r="A15">
        <v>305</v>
      </c>
    </row>
    <row spans="1:5" r="16">
      <c t="s" s="4" r="A16">
        <v>306</v>
      </c>
      <c t="n" s="7" r="B16">
        <v>1989</v>
      </c>
      <c t="n" s="7" r="C16">
        <v>1509</v>
      </c>
      <c t="n" s="7" r="D16">
        <v>3680</v>
      </c>
      <c t="n" s="7" r="E16">
        <v>34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5"/>
    <col customWidth="1" max="5" min="5" width="21"/>
  </cols>
  <sheetData>
    <row spans="1:5" r="1">
      <c t="s" s="1" r="A1">
        <v>308</v>
      </c>
      <c t="s" s="2" r="B1">
        <v>58</v>
      </c>
      <c t="s" s="2" r="D1">
        <v>1</v>
      </c>
    </row>
    <row spans="1:5" r="2">
      <c t="s" s="2" r="B2">
        <v>309</v>
      </c>
      <c t="s" s="2" r="C2">
        <v>179</v>
      </c>
      <c t="s" s="2" r="D2">
        <v>310</v>
      </c>
      <c t="s" s="2" r="E2">
        <v>179</v>
      </c>
    </row>
    <row spans="1:5" r="3">
      <c t="s" s="3" r="A3">
        <v>311</v>
      </c>
    </row>
    <row spans="1:5" r="4">
      <c t="s" s="4" r="A4">
        <v>312</v>
      </c>
      <c t="n" s="6" r="D4">
        <v>1</v>
      </c>
    </row>
    <row spans="1:5" r="5">
      <c t="s" s="4" r="A5">
        <v>313</v>
      </c>
      <c t="n" s="6" r="B5">
        <v>1</v>
      </c>
      <c t="n" s="6" r="D5">
        <v>1</v>
      </c>
    </row>
    <row spans="1:5" r="6">
      <c t="s" s="4" r="A6">
        <v>63</v>
      </c>
      <c t="n" s="7" r="B6">
        <v>81974</v>
      </c>
      <c t="n" s="7" r="C6">
        <v>70619</v>
      </c>
      <c t="n" s="7" r="D6">
        <v>162868</v>
      </c>
      <c t="n" s="7" r="E6">
        <v>138771</v>
      </c>
    </row>
    <row spans="1:5" r="7">
      <c t="s" s="4" r="A7">
        <v>314</v>
      </c>
    </row>
    <row spans="1:5" r="8">
      <c t="s" s="3" r="A8">
        <v>311</v>
      </c>
    </row>
    <row spans="1:5" r="9">
      <c t="s" s="4" r="A9">
        <v>63</v>
      </c>
      <c t="n" s="6" r="B9">
        <v>69644</v>
      </c>
      <c t="n" s="6" r="C9">
        <v>60692</v>
      </c>
      <c t="n" s="6" r="D9">
        <v>140139</v>
      </c>
      <c t="n" s="6" r="E9">
        <v>118409</v>
      </c>
    </row>
    <row spans="1:5" r="10">
      <c t="s" s="4" r="A10">
        <v>315</v>
      </c>
    </row>
    <row spans="1:5" r="11">
      <c t="s" s="3" r="A11">
        <v>311</v>
      </c>
    </row>
    <row spans="1:5" r="12">
      <c t="s" s="4" r="A12">
        <v>63</v>
      </c>
      <c t="n" s="7" r="B12">
        <v>12330</v>
      </c>
      <c t="n" s="7" r="C12">
        <v>9927</v>
      </c>
      <c t="n" s="7" r="D12">
        <v>22729</v>
      </c>
      <c t="n" s="7" r="E12">
        <v>203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s="1" r="A1">
        <v>316</v>
      </c>
      <c t="s" s="2" r="B1">
        <v>58</v>
      </c>
      <c t="s" s="2" r="D1">
        <v>1</v>
      </c>
    </row>
    <row spans="1:6" r="2">
      <c t="s" s="2" r="B2">
        <v>2</v>
      </c>
      <c t="s" s="2" r="C2">
        <v>59</v>
      </c>
      <c t="s" s="2" r="D2">
        <v>2</v>
      </c>
      <c t="s" s="2" r="E2">
        <v>59</v>
      </c>
      <c t="s" s="2" r="F2">
        <v>25</v>
      </c>
    </row>
    <row spans="1:6" r="3">
      <c t="s" s="3" r="A3">
        <v>134</v>
      </c>
    </row>
    <row spans="1:6" r="4">
      <c t="s" s="4" r="A4">
        <v>75</v>
      </c>
      <c t="n" s="7" r="B4">
        <v>1615</v>
      </c>
      <c t="n" s="7" r="C4">
        <v>-1215</v>
      </c>
      <c t="n" s="7" r="D4">
        <v>657</v>
      </c>
      <c t="n" s="7" r="E4">
        <v>-6711</v>
      </c>
    </row>
    <row spans="1:6" r="5">
      <c t="s" s="4" r="A5">
        <v>317</v>
      </c>
      <c t="n" s="7" r="B5">
        <v>3000</v>
      </c>
      <c t="n" s="7" r="D5">
        <v>3000</v>
      </c>
      <c t="n" s="7" r="F5">
        <v>2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81886</v>
      </c>
      <c t="n" s="7" r="C4">
        <v>70619</v>
      </c>
      <c t="n" s="7" r="D4">
        <v>162780</v>
      </c>
      <c t="n" s="7" r="E4">
        <v>138771</v>
      </c>
    </row>
    <row spans="1:5" r="5">
      <c t="s" s="4" r="A5">
        <v>62</v>
      </c>
      <c t="n" s="6" r="B5">
        <v>88</v>
      </c>
      <c t="n" s="6" r="D5">
        <v>88</v>
      </c>
    </row>
    <row spans="1:5" r="6">
      <c t="s" s="4" r="A6">
        <v>63</v>
      </c>
      <c t="n" s="6" r="B6">
        <v>81974</v>
      </c>
      <c t="n" s="6" r="C6">
        <v>70619</v>
      </c>
      <c t="n" s="6" r="D6">
        <v>162868</v>
      </c>
      <c t="n" s="6" r="E6">
        <v>138771</v>
      </c>
    </row>
    <row spans="1:5" r="7">
      <c t="s" s="3" r="A7">
        <v>64</v>
      </c>
    </row>
    <row spans="1:5" r="8">
      <c t="s" s="4" r="A8">
        <v>65</v>
      </c>
      <c t="n" s="6" r="B8">
        <v>15221</v>
      </c>
      <c t="n" s="6" r="C8">
        <v>13033</v>
      </c>
      <c t="n" s="6" r="D8">
        <v>31021</v>
      </c>
      <c t="n" s="6" r="E8">
        <v>25795</v>
      </c>
    </row>
    <row spans="1:5" r="9">
      <c t="s" s="4" r="A9">
        <v>66</v>
      </c>
      <c t="n" s="6" r="B9">
        <v>15325</v>
      </c>
      <c t="n" s="6" r="C9">
        <v>14595</v>
      </c>
      <c t="n" s="6" r="D9">
        <v>31288</v>
      </c>
      <c t="n" s="6" r="E9">
        <v>33713</v>
      </c>
    </row>
    <row spans="1:5" r="10">
      <c t="s" s="4" r="A10">
        <v>67</v>
      </c>
      <c t="n" s="6" r="B10">
        <v>37989</v>
      </c>
      <c t="n" s="6" r="C10">
        <v>37243</v>
      </c>
      <c t="n" s="6" r="D10">
        <v>77489</v>
      </c>
      <c t="n" s="6" r="E10">
        <v>72595</v>
      </c>
    </row>
    <row spans="1:5" r="11">
      <c t="s" s="4" r="A11">
        <v>68</v>
      </c>
      <c t="n" s="6" r="B11">
        <v>18537</v>
      </c>
      <c t="n" s="6" r="C11">
        <v>16580</v>
      </c>
      <c t="n" s="6" r="D11">
        <v>36975</v>
      </c>
      <c t="n" s="6" r="E11">
        <v>32169</v>
      </c>
    </row>
    <row spans="1:5" r="12">
      <c t="s" s="4" r="A12">
        <v>69</v>
      </c>
      <c t="n" s="6" r="B12">
        <v>87072</v>
      </c>
      <c t="n" s="6" r="C12">
        <v>81451</v>
      </c>
      <c t="n" s="6" r="D12">
        <v>176773</v>
      </c>
      <c t="n" s="6" r="E12">
        <v>164272</v>
      </c>
    </row>
    <row spans="1:5" r="13">
      <c t="s" s="4" r="A13">
        <v>70</v>
      </c>
      <c t="n" s="6" r="B13">
        <v>-5098</v>
      </c>
      <c t="n" s="6" r="C13">
        <v>-10832</v>
      </c>
      <c t="n" s="6" r="D13">
        <v>-13905</v>
      </c>
      <c t="n" s="6" r="E13">
        <v>-25501</v>
      </c>
    </row>
    <row spans="1:5" r="14">
      <c t="s" s="4" r="A14">
        <v>71</v>
      </c>
      <c t="n" s="6" r="B14">
        <v>87</v>
      </c>
      <c t="n" s="6" r="C14">
        <v>55</v>
      </c>
      <c t="n" s="6" r="D14">
        <v>165</v>
      </c>
      <c t="n" s="6" r="E14">
        <v>109</v>
      </c>
    </row>
    <row spans="1:5" r="15">
      <c t="s" s="4" r="A15">
        <v>72</v>
      </c>
      <c t="n" s="6" r="B15">
        <v>676</v>
      </c>
      <c t="n" s="6" r="D15">
        <v>2009</v>
      </c>
    </row>
    <row spans="1:5" r="16">
      <c t="s" s="4" r="A16">
        <v>73</v>
      </c>
      <c t="n" s="6" r="B16">
        <v>-150</v>
      </c>
      <c t="n" s="6" r="C16">
        <v>325</v>
      </c>
      <c t="n" s="6" r="D16">
        <v>-63</v>
      </c>
      <c t="n" s="6" r="E16">
        <v>-49</v>
      </c>
    </row>
    <row spans="1:5" r="17">
      <c t="s" s="4" r="A17">
        <v>74</v>
      </c>
      <c t="n" s="6" r="B17">
        <v>-4485</v>
      </c>
      <c t="n" s="6" r="C17">
        <v>-10452</v>
      </c>
      <c t="n" s="6" r="D17">
        <v>-11794</v>
      </c>
      <c t="n" s="6" r="E17">
        <v>-25441</v>
      </c>
    </row>
    <row spans="1:5" r="18">
      <c t="s" s="4" r="A18">
        <v>75</v>
      </c>
      <c t="n" s="6" r="B18">
        <v>1615</v>
      </c>
      <c t="n" s="6" r="C18">
        <v>-1215</v>
      </c>
      <c t="n" s="6" r="D18">
        <v>657</v>
      </c>
      <c t="n" s="6" r="E18">
        <v>-6711</v>
      </c>
    </row>
    <row spans="1:5" r="19">
      <c t="s" s="4" r="A19">
        <v>76</v>
      </c>
      <c t="n" s="7" r="B19">
        <v>-6100</v>
      </c>
      <c t="n" s="7" r="C19">
        <v>-9237</v>
      </c>
      <c t="n" s="7" r="D19">
        <v>-12451</v>
      </c>
      <c t="n" s="7" r="E19">
        <v>-18730</v>
      </c>
    </row>
    <row spans="1:5" r="20">
      <c t="s" s="4" r="A20">
        <v>77</v>
      </c>
      <c t="n" s="8" r="B20">
        <v>-0.18</v>
      </c>
      <c t="n" s="8" r="C20">
        <v>-0.29</v>
      </c>
      <c t="n" s="8" r="D20">
        <v>-0.38</v>
      </c>
      <c t="n" s="8" r="E20">
        <v>-0.58</v>
      </c>
    </row>
    <row spans="1:5" r="21">
      <c t="s" s="4" r="A21">
        <v>78</v>
      </c>
      <c t="n" s="6" r="B21">
        <v>33130</v>
      </c>
      <c t="n" s="6" r="C21">
        <v>32324</v>
      </c>
      <c t="n" s="6" r="D21">
        <v>33015</v>
      </c>
      <c t="n" s="6" r="E21">
        <v>321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58</v>
      </c>
      <c t="s" s="2" r="D1">
        <v>1</v>
      </c>
    </row>
    <row spans="1:5" r="2">
      <c t="s" s="2" r="B2">
        <v>2</v>
      </c>
      <c t="s" s="2" r="C2">
        <v>59</v>
      </c>
      <c t="s" s="2" r="D2">
        <v>2</v>
      </c>
      <c t="s" s="2" r="E2">
        <v>59</v>
      </c>
    </row>
    <row spans="1:5" r="3">
      <c t="s" s="3" r="A3">
        <v>80</v>
      </c>
    </row>
    <row spans="1:5" r="4">
      <c t="s" s="4" r="A4">
        <v>76</v>
      </c>
      <c t="n" s="7" r="B4">
        <v>-6100</v>
      </c>
      <c t="n" s="7" r="C4">
        <v>-9237</v>
      </c>
      <c t="n" s="7" r="D4">
        <v>-12451</v>
      </c>
      <c t="n" s="7" r="E4">
        <v>-18730</v>
      </c>
    </row>
    <row spans="1:5" r="5">
      <c t="s" s="3" r="A5">
        <v>81</v>
      </c>
    </row>
    <row spans="1:5" r="6">
      <c t="s" s="4" r="A6">
        <v>82</v>
      </c>
      <c t="n" s="6" r="B6">
        <v>-3589</v>
      </c>
      <c t="n" s="6" r="C6">
        <v>-5487</v>
      </c>
      <c t="n" s="6" r="D6">
        <v>-1198</v>
      </c>
      <c t="n" s="6" r="E6">
        <v>12043</v>
      </c>
    </row>
    <row spans="1:5" r="7">
      <c t="s" s="4" r="A7">
        <v>83</v>
      </c>
      <c t="n" s="6" r="B7">
        <v>-345</v>
      </c>
      <c t="n" s="6" r="D7">
        <v>-787</v>
      </c>
    </row>
    <row spans="1:5" r="8">
      <c t="s" s="4" r="A8">
        <v>84</v>
      </c>
      <c t="n" s="7" r="B8">
        <v>-10034</v>
      </c>
      <c t="n" s="7" r="C8">
        <v>-14724</v>
      </c>
      <c t="n" s="7" r="D8">
        <v>-14436</v>
      </c>
      <c t="n" s="7" r="E8">
        <v>-66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58</v>
      </c>
      <c t="s" s="2" r="D1">
        <v>1</v>
      </c>
    </row>
    <row spans="1:5" r="2">
      <c t="s" s="2" r="B2">
        <v>2</v>
      </c>
      <c t="s" s="2" r="C2">
        <v>59</v>
      </c>
      <c t="s" s="2" r="D2">
        <v>2</v>
      </c>
      <c t="s" s="2" r="E2">
        <v>59</v>
      </c>
    </row>
    <row spans="1:5" r="3">
      <c t="s" s="3" r="A3">
        <v>80</v>
      </c>
    </row>
    <row spans="1:5" r="4">
      <c t="s" s="4" r="A4">
        <v>86</v>
      </c>
      <c t="n" s="7" r="B4">
        <v>1257</v>
      </c>
      <c t="n" s="7" r="C4">
        <v>-1344</v>
      </c>
      <c t="n" s="7" r="D4">
        <v>0</v>
      </c>
      <c t="n" s="7" r="E4">
        <v>-69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59</v>
      </c>
    </row>
    <row spans="1:3" r="3">
      <c t="s" s="3" r="A3">
        <v>88</v>
      </c>
    </row>
    <row spans="1:3" r="4">
      <c t="s" s="4" r="A4">
        <v>76</v>
      </c>
      <c t="n" s="7" r="B4">
        <v>-12451</v>
      </c>
      <c t="n" s="7" r="C4">
        <v>-18730</v>
      </c>
    </row>
    <row spans="1:3" r="5">
      <c t="s" s="3" r="A5">
        <v>89</v>
      </c>
    </row>
    <row spans="1:3" r="6">
      <c t="s" s="4" r="A6">
        <v>90</v>
      </c>
      <c t="n" s="6" r="B6">
        <v>4365</v>
      </c>
      <c t="n" s="6" r="C6">
        <v>3402</v>
      </c>
    </row>
    <row spans="1:3" r="7">
      <c t="s" s="4" r="A7">
        <v>91</v>
      </c>
      <c t="n" s="6" r="B7">
        <v>9389</v>
      </c>
      <c t="n" s="6" r="C7">
        <v>8127</v>
      </c>
    </row>
    <row spans="1:3" r="8">
      <c t="s" s="4" r="A8">
        <v>92</v>
      </c>
      <c t="n" s="6" r="C8">
        <v>577</v>
      </c>
    </row>
    <row spans="1:3" r="9">
      <c t="s" s="4" r="A9">
        <v>93</v>
      </c>
      <c t="n" s="6" r="B9">
        <v>56</v>
      </c>
    </row>
    <row spans="1:3" r="10">
      <c t="s" s="4" r="A10">
        <v>94</v>
      </c>
      <c t="n" s="6" r="C10">
        <v>-19</v>
      </c>
    </row>
    <row spans="1:3" r="11">
      <c t="s" s="4" r="A11">
        <v>95</v>
      </c>
      <c t="n" s="6" r="B11">
        <v>100</v>
      </c>
      <c t="n" s="6" r="C11">
        <v>100</v>
      </c>
    </row>
    <row spans="1:3" r="12">
      <c t="s" s="4" r="A12">
        <v>96</v>
      </c>
      <c t="n" s="6" r="B12">
        <v>-2009</v>
      </c>
    </row>
    <row spans="1:3" r="13">
      <c t="s" s="4" r="A13">
        <v>97</v>
      </c>
      <c t="n" s="6" r="C13">
        <v>-6970</v>
      </c>
    </row>
    <row spans="1:3" r="14">
      <c t="s" s="3" r="A14">
        <v>98</v>
      </c>
    </row>
    <row spans="1:3" r="15">
      <c t="s" s="4" r="A15">
        <v>99</v>
      </c>
      <c t="n" s="6" r="B15">
        <v>3553</v>
      </c>
      <c t="n" s="6" r="C15">
        <v>2016</v>
      </c>
    </row>
    <row spans="1:3" r="16">
      <c t="s" s="4" r="A16">
        <v>100</v>
      </c>
      <c t="n" s="6" r="B16">
        <v>-1186</v>
      </c>
      <c t="n" s="6" r="C16">
        <v>148</v>
      </c>
    </row>
    <row spans="1:3" r="17">
      <c t="s" s="4" r="A17">
        <v>36</v>
      </c>
      <c t="n" s="6" r="B17">
        <v>-2368</v>
      </c>
      <c t="n" s="6" r="C17">
        <v>-730</v>
      </c>
    </row>
    <row spans="1:3" r="18">
      <c t="s" s="4" r="A18">
        <v>37</v>
      </c>
      <c t="n" s="6" r="B18">
        <v>-1725</v>
      </c>
      <c t="n" s="6" r="C18">
        <v>290</v>
      </c>
    </row>
    <row spans="1:3" r="19">
      <c t="s" s="4" r="A19">
        <v>101</v>
      </c>
      <c t="n" s="6" r="B19">
        <v>4318</v>
      </c>
      <c t="n" s="6" r="C19">
        <v>919</v>
      </c>
    </row>
    <row spans="1:3" r="20">
      <c t="s" s="4" r="A20">
        <v>40</v>
      </c>
      <c t="n" s="6" r="B20">
        <v>-197</v>
      </c>
      <c t="n" s="6" r="C20">
        <v>189</v>
      </c>
    </row>
    <row spans="1:3" r="21">
      <c t="s" s="4" r="A21">
        <v>102</v>
      </c>
      <c t="n" s="6" r="B21">
        <v>1845</v>
      </c>
      <c t="n" s="6" r="C21">
        <v>-10681</v>
      </c>
    </row>
    <row spans="1:3" r="22">
      <c t="s" s="3" r="A22">
        <v>103</v>
      </c>
    </row>
    <row spans="1:3" r="23">
      <c t="s" s="4" r="A23">
        <v>104</v>
      </c>
      <c t="n" s="6" r="B23">
        <v>-6879</v>
      </c>
      <c t="n" s="6" r="C23">
        <v>-9508</v>
      </c>
    </row>
    <row spans="1:3" r="24">
      <c t="s" s="4" r="A24">
        <v>105</v>
      </c>
      <c t="n" s="6" r="B24">
        <v>-35932</v>
      </c>
      <c t="n" s="6" r="C24">
        <v>-43348</v>
      </c>
    </row>
    <row spans="1:3" r="25">
      <c t="s" s="4" r="A25">
        <v>106</v>
      </c>
      <c t="n" s="6" r="B25">
        <v>40007</v>
      </c>
      <c t="n" s="6" r="C25">
        <v>54240</v>
      </c>
    </row>
    <row spans="1:3" r="26">
      <c t="s" s="4" r="A26">
        <v>107</v>
      </c>
      <c t="n" s="6" r="B26">
        <v>5117</v>
      </c>
    </row>
    <row spans="1:3" r="27">
      <c t="s" s="4" r="A27">
        <v>108</v>
      </c>
      <c t="n" s="6" r="B27">
        <v>2313</v>
      </c>
      <c t="n" s="6" r="C27">
        <v>1384</v>
      </c>
    </row>
    <row spans="1:3" r="28">
      <c t="s" s="3" r="A28">
        <v>109</v>
      </c>
    </row>
    <row spans="1:3" r="29">
      <c t="s" s="4" r="A29">
        <v>110</v>
      </c>
      <c t="n" s="6" r="B29">
        <v>7072</v>
      </c>
      <c t="n" s="6" r="C29">
        <v>6894</v>
      </c>
    </row>
    <row spans="1:3" r="30">
      <c t="s" s="4" r="A30">
        <v>111</v>
      </c>
      <c t="n" s="6" r="B30">
        <v>-3103</v>
      </c>
      <c t="n" s="6" r="C30">
        <v>-3572</v>
      </c>
    </row>
    <row spans="1:3" r="31">
      <c t="s" s="4" r="A31">
        <v>112</v>
      </c>
      <c t="n" s="6" r="B31">
        <v>3969</v>
      </c>
      <c t="n" s="6" r="C31">
        <v>3322</v>
      </c>
    </row>
    <row spans="1:3" r="32">
      <c t="s" s="4" r="A32">
        <v>113</v>
      </c>
      <c t="n" s="6" r="B32">
        <v>8127</v>
      </c>
      <c t="n" s="6" r="C32">
        <v>-5975</v>
      </c>
    </row>
    <row spans="1:3" r="33">
      <c t="s" s="4" r="A33">
        <v>114</v>
      </c>
      <c t="n" s="6" r="B33">
        <v>32533</v>
      </c>
      <c t="n" s="6" r="C33">
        <v>29726</v>
      </c>
    </row>
    <row spans="1:3" r="34">
      <c t="s" s="4" r="A34">
        <v>115</v>
      </c>
      <c t="n" s="6" r="B34">
        <v>40660</v>
      </c>
      <c t="n" s="6" r="C34">
        <v>23751</v>
      </c>
    </row>
    <row spans="1:3" r="35">
      <c t="s" s="3" r="A35">
        <v>116</v>
      </c>
    </row>
    <row spans="1:3" r="36">
      <c t="s" s="4" r="A36">
        <v>117</v>
      </c>
      <c t="n" s="6" r="B36">
        <v>605</v>
      </c>
      <c t="n" s="6" r="C36">
        <v>2870</v>
      </c>
    </row>
    <row spans="1:3" r="37">
      <c t="s" s="4" r="A37">
        <v>118</v>
      </c>
      <c t="n" s="7" r="B37">
        <v>-1404</v>
      </c>
      <c t="n" s="7" r="C37">
        <v>189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ummary of Sig</vt:lpstr>
      <vt:lpstr>Net Loss Per Share</vt:lpstr>
      <vt:lpstr>Fair Value Measurements</vt:lpstr>
      <vt:lpstr>Collaboration and Commercial Te</vt:lpstr>
      <vt:lpstr>Commitments and Contingencies</vt:lpstr>
      <vt:lpstr>Stock-Based Compensation</vt:lpstr>
      <vt:lpstr>Segment Information</vt:lpstr>
      <vt:lpstr>Income Taxes</vt:lpstr>
      <vt:lpstr>Organization and Summary of S16</vt:lpstr>
      <vt:lpstr>Fair Value Measurements (Tables</vt:lpstr>
      <vt:lpstr>Commitments and Contingencies (</vt:lpstr>
      <vt:lpstr>Stock-Based Compensation (Table</vt:lpstr>
      <vt:lpstr>Segment Information (Tables)</vt:lpstr>
      <vt:lpstr>Organization and Summary of S21</vt:lpstr>
      <vt:lpstr>Organization and Summary of S22</vt:lpstr>
      <vt:lpstr>Net Loss Per Share (Details)</vt:lpstr>
      <vt:lpstr>Fair Value Measurements (Detail</vt:lpstr>
      <vt:lpstr>Fair Value Measurements (Availa</vt:lpstr>
      <vt:lpstr>Collaboration and Commercial 26</vt:lpstr>
      <vt:lpstr>Commitments and Contingencies27</vt:lpstr>
      <vt:lpstr>Stock-Based Compensation (Narra</vt:lpstr>
      <vt:lpstr>Stock-Based Compensation (Stock</vt:lpstr>
      <vt:lpstr>Stock-Based Compensation (RSU A</vt:lpstr>
      <vt:lpstr>Stock-Based Compensation (Emplo</vt:lpstr>
      <vt:lpstr>Stock-Based Compensation (Emp32</vt:lpstr>
      <vt:lpstr>Segment Information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17:05Z</dcterms:created>
  <dcterms:modified xmlns:dcterms="http://purl.org/dc/terms/" xmlns:xsi="http://www.w3.org/2001/XMLSchema-instance" xsi:type="dcterms:W3CDTF">2016-08-09T17:17:05Z</dcterms:modified>
  <dc:title xmlns:dc="http://purl.org/dc/elements/1.1/">Untitled</dc:title>
  <dc:description xmlns:dc="http://purl.org/dc/elements/1.1/"/>
  <dc:subject xmlns:dc="http://purl.org/dc/elements/1.1/"/>
  <cp:keywords/>
  <cp:category/>
</cp:coreProperties>
</file>